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Nature of Business and" sheetId="6" r:id="rId6"/>
    <s:sheet name="Note 2 - Going Concern" sheetId="7" r:id="rId7"/>
    <s:sheet name="Note 3 - Prepaid Expenses" sheetId="8" r:id="rId8"/>
    <s:sheet name="Note 4 - Construction in Progre" sheetId="9" r:id="rId9"/>
    <s:sheet name="Note 5 - Security Deposit" sheetId="10" r:id="rId10"/>
    <s:sheet name="Note 6 - Note Receivable" sheetId="11" r:id="rId11"/>
    <s:sheet name="Note 7 - Property, Plant and Eq" sheetId="12" r:id="rId12"/>
    <s:sheet name="Note 8 - Intangible Assets" sheetId="13" r:id="rId13"/>
    <s:sheet name="Note 9 - Accounts Payable and A" sheetId="14" r:id="rId14"/>
    <s:sheet name="Note 10 - Related Party Transac" sheetId="15" r:id="rId15"/>
    <s:sheet name="Note 11 - Notes Payable" sheetId="16" r:id="rId16"/>
    <s:sheet name="Note 12 - Stockholders' Equity" sheetId="17" r:id="rId17"/>
    <s:sheet name="Note 13 - Fair Value of Financi" sheetId="18" r:id="rId18"/>
    <s:sheet name="Note 14 - Commitment and Contin" sheetId="19" r:id="rId19"/>
    <s:sheet name="Note 15 - Subsequent Events" sheetId="20" r:id="rId20"/>
    <s:sheet name="Accounting Policies, by Policy " sheetId="21" r:id="rId21"/>
    <s:sheet name="Note 7 - Property, Plant and 22" sheetId="22" r:id="rId22"/>
    <s:sheet name="Note 8 - Intangible Assets (Tab" sheetId="23" r:id="rId23"/>
    <s:sheet name="Note 11 - Notes Payable (Tables" sheetId="24" r:id="rId24"/>
    <s:sheet name="Note 13 - Fair Value of Finan25" sheetId="25" r:id="rId25"/>
    <s:sheet name="Note 1 - Nature of Business a26" sheetId="26" r:id="rId26"/>
    <s:sheet name="Note 2 - Going Concern (Details" sheetId="27" r:id="rId27"/>
    <s:sheet name="Note 3 - Prepaid Expenses (Deta" sheetId="28" r:id="rId28"/>
    <s:sheet name="Note 4 - Construction in Prog29" sheetId="29" r:id="rId29"/>
    <s:sheet name="Note 5 - Security Deposit (Deta" sheetId="30" r:id="rId30"/>
    <s:sheet name="Note 6 - Note Receivable (Detai" sheetId="31" r:id="rId31"/>
    <s:sheet name="Note 7 - Property, Plant and 32" sheetId="32" r:id="rId32"/>
    <s:sheet name="Note 7 - Property, Plant and 33" sheetId="33" r:id="rId33"/>
    <s:sheet name="Note 8 - Intangible Assets (Det" sheetId="34" r:id="rId34"/>
    <s:sheet name="Note 8 - Intangible Assets (D35" sheetId="35" r:id="rId35"/>
    <s:sheet name="Note 9 - Accounts Payable and36" sheetId="36" r:id="rId36"/>
    <s:sheet name="Note 10 - Related Party Trans37" sheetId="37" r:id="rId37"/>
    <s:sheet name="Note 11 - Notes Payable (Detail" sheetId="38" r:id="rId38"/>
    <s:sheet name="Note 11 - Notes Payable (Deta39" sheetId="39" r:id="rId39"/>
    <s:sheet name="Note 11 - Notes Payable (Deta40" sheetId="40" r:id="rId40"/>
    <s:sheet name="Note 12 - Stockholders' Equity " sheetId="41" r:id="rId41"/>
    <s:sheet name="Note 13 - Fair Value of Finan42" sheetId="42" r:id="rId42"/>
    <s:sheet name="Note 13 - Fair Value of Finan43" sheetId="43" r:id="rId43"/>
    <s:sheet name="Note 14 - Commitment and Cont44" sheetId="44" r:id="rId44"/>
    <s:sheet name="Note 15 - Subsequent Events (De" sheetId="45" r:id="rId45"/>
  </s:sheets>
  <s:definedNames/>
  <s:calcPr calcId="124519" calcMode="auto" fullCalcOnLoad="1"/>
</s:workbook>
</file>

<file path=xl/sharedStrings.xml><?xml version="1.0" encoding="utf-8"?>
<sst xmlns="http://schemas.openxmlformats.org/spreadsheetml/2006/main" uniqueCount="500">
  <si>
    <t>Document And Entity Information - shares</t>
  </si>
  <si>
    <t>3 Months Ended</t>
  </si>
  <si>
    <t>Aug. 31, 2016</t>
  </si>
  <si>
    <t>Oct. 14, 2016</t>
  </si>
  <si>
    <t>Document and Entity Information [Abstract]</t>
  </si>
  <si>
    <t>Entity Registrant Name</t>
  </si>
  <si>
    <t>CLS HOLDINGS USA, INC.</t>
  </si>
  <si>
    <t>Document Type</t>
  </si>
  <si>
    <t>10-Q</t>
  </si>
  <si>
    <t>Current Fiscal Year End Date</t>
  </si>
  <si>
    <t>--05-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Aug. 31,
		2016</t>
  </si>
  <si>
    <t>Document Fiscal Year Focus</t>
  </si>
  <si>
    <t>Document Fiscal Period Focus</t>
  </si>
  <si>
    <t>Q1</t>
  </si>
  <si>
    <t>CONDENSED CONSOLIDATED BALANCE SHEETS (Unaudited) - USD ($)</t>
  </si>
  <si>
    <t>May 31, 2016</t>
  </si>
  <si>
    <t>Current assets</t>
  </si>
  <si>
    <t>Cash and cash equivalents</t>
  </si>
  <si>
    <t>Prepaid expenses</t>
  </si>
  <si>
    <t>Total current assets</t>
  </si>
  <si>
    <t>Security deposit</t>
  </si>
  <si>
    <t>Property, plant and equipment, net of accumulated depreciation of $1,115 and $892</t>
  </si>
  <si>
    <t>Construction in progress</t>
  </si>
  <si>
    <t>Note receivable related party, noncurrent, net of allowance of $500,000 and $500,000</t>
  </si>
  <si>
    <t>Intangible assets, net of accumulated amortization of $504 and $396</t>
  </si>
  <si>
    <t>Total assets</t>
  </si>
  <si>
    <t>Current liabilities</t>
  </si>
  <si>
    <t>Accounts payable and accrued liabilities</t>
  </si>
  <si>
    <t>Accrued compensation, related party</t>
  </si>
  <si>
    <t>Due to related party</t>
  </si>
  <si>
    <t>Accrued interest</t>
  </si>
  <si>
    <t>Accrued interest, related party</t>
  </si>
  <si>
    <t>Convertible notes payable, net of discount of $524,751 and $227,475</t>
  </si>
  <si>
    <t>Convertible notes payable, related party, net of discount of $199,659 and $95,447</t>
  </si>
  <si>
    <t>Derivative liability</t>
  </si>
  <si>
    <t>Notes payable, related parties</t>
  </si>
  <si>
    <t>Total current liabilities</t>
  </si>
  <si>
    <t>Noncurrent liabilities</t>
  </si>
  <si>
    <t>Convertible notes payable, net of discount of $54,029 and $390,021</t>
  </si>
  <si>
    <t>Convertible notes payable, related parties, net of discount of $750,964 and $1,018,657</t>
  </si>
  <si>
    <t>Total Liabilities</t>
  </si>
  <si>
    <t>Commitments and contingencies</t>
  </si>
  <si>
    <t xml:space="preserve"> </t>
  </si>
  <si>
    <t>Stockholders’ equity</t>
  </si>
  <si>
    <t>Common stock, $0.0001 par value; 250,000,000 shares authorized; 20,350,003 shares issued and outstanding at August 31, 2016 and May 31, 2016</t>
  </si>
  <si>
    <t>Preferred stock, $0.001 par value; 20,000,000 shares authorized; no shares issued</t>
  </si>
  <si>
    <t>Additional paid-in capital</t>
  </si>
  <si>
    <t>Stock payable</t>
  </si>
  <si>
    <t>Accumulated deficit</t>
  </si>
  <si>
    <t>Total stockholders’ equity (deficit)</t>
  </si>
  <si>
    <t>Total liabilities and stockholders’ equity (deficit)</t>
  </si>
  <si>
    <t>CONDENSED CONSOLIDATED BALANCE SHEETS (Unaudited) (Parentheticals) - USD ($)</t>
  </si>
  <si>
    <t>Property, plant and equipment, accumulated depreciation</t>
  </si>
  <si>
    <t>Note receivable, allowance, noncurrent</t>
  </si>
  <si>
    <t>Intangible assets, accumulated amortization</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Non-Related Party Debt [Member] | Convertible Debt [Member]</t>
  </si>
  <si>
    <t>Debt discount, current</t>
  </si>
  <si>
    <t>Debt discount, noncurrent</t>
  </si>
  <si>
    <t>Related Party Notes [Member] | Convertible Debt [Member]</t>
  </si>
  <si>
    <t>CONDENSED CONSOLIDATED STATEMENTS OF OPERATIONS (Unaudited) - USD ($)</t>
  </si>
  <si>
    <t>Aug. 31, 2015</t>
  </si>
  <si>
    <t>Revenue</t>
  </si>
  <si>
    <t>Cost of goods sold</t>
  </si>
  <si>
    <t>Gross margin</t>
  </si>
  <si>
    <t>Selling, general and administrative expenses</t>
  </si>
  <si>
    <t>Professional fees</t>
  </si>
  <si>
    <t>Total operating expenses</t>
  </si>
  <si>
    <t>Operating loss</t>
  </si>
  <si>
    <t>Other (income) expense:</t>
  </si>
  <si>
    <t>Interest expense</t>
  </si>
  <si>
    <t>Change in fair value of derivative</t>
  </si>
  <si>
    <t>Total other expense</t>
  </si>
  <si>
    <t>Income (Loss) before income taxes</t>
  </si>
  <si>
    <t>Income tax expense</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CONDENSED CONSOLIDATED STATEMENTS OF CASH FLOWS (Unaudited) - USD ($)</t>
  </si>
  <si>
    <t>CASH FLOWS FROM OPERATING ACTIVITIES</t>
  </si>
  <si>
    <t>Adjustments to reconcile net loss to net cash used in operating activities:</t>
  </si>
  <si>
    <t>Imputed interest</t>
  </si>
  <si>
    <t>Issuance of stock for services</t>
  </si>
  <si>
    <t>Stock-based compensation</t>
  </si>
  <si>
    <t>Amortization of debt discounts</t>
  </si>
  <si>
    <t>Depreciation and amortization expense</t>
  </si>
  <si>
    <t>Changes in assets and liabilities:</t>
  </si>
  <si>
    <t>Accounts payable and accrued expenses</t>
  </si>
  <si>
    <t>Accrued compensation</t>
  </si>
  <si>
    <t>Due to related parties</t>
  </si>
  <si>
    <t>Net cash used in operating activities</t>
  </si>
  <si>
    <t>CASH FLOWS FROM INVESTING ACTIVITIES</t>
  </si>
  <si>
    <t>Payment for construction in progress</t>
  </si>
  <si>
    <t>Payments to acquire intangible assets</t>
  </si>
  <si>
    <t>Net cash used in investing activities</t>
  </si>
  <si>
    <t>CASH FLOWS FROM FINANCING ACTIVITIES</t>
  </si>
  <si>
    <t>Proceeds from related party convertible notes payable</t>
  </si>
  <si>
    <t>Proceeds from related party notes payable</t>
  </si>
  <si>
    <t>Repayments of related party notes payable</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Stock issued to founder for intellectual property</t>
  </si>
  <si>
    <t>Convertible note issued for unpaid accrued salary</t>
  </si>
  <si>
    <t>Related party notes payable reclassified as related party convertible notes payable</t>
  </si>
  <si>
    <t>Note 1 - Nature of Business and Significant Accounting Policies</t>
  </si>
  <si>
    <t>Accounting Policies [Abstract]</t>
  </si>
  <si>
    <t>Organization, Consolidation and Presentation of Financial Statements Disclosure and Significant Accounting Policies [Text Block]</t>
  </si>
  <si>
    <t>Note 1 – Nature of Business and Significant Accounting Policies Nature of Business CLS Holdings USA, Inc. (the “Company”) was originally incorporated as Adelt Design, Inc. (“Adelt”) on March 31, 2011 to manufacture and market carpet binding art. Production and marketing of carpet binding art never commenced. On November 12, 2014, CLS Labs, Inc. (“CLS Labs”) acquired 10,000,000 shares, or 55.6%, of the outstanding shares of common stock of Adelt from its founder, Larry Adelt. On that date, Jeffrey Binder, the Chairman, President and Chief Executive Officer of CLS Labs, was appointed Chairman, President and Chief Executive Officer of the Company. On November 20, 2014, Adelt adopted amended and restated articles of incorporation, thereby changing its name to CLS Holdings USA, Inc. Effective December 10, 2014, the Company effected a reverse stock split of its issued and outstanding common stock at a ratio of 1-for-0.625 (the “Reverse Split”), wherein 0.625 shares of the Company’s common stock were issued in exchange for each share of common stock issued and outstanding. As a result, 6,250,000 shares of the Company’s common stock were issued to CLS Labs in exchange for the 10,000,000 shares that it owned by virtue of the above-referenced purchase from Larry Adelt. On April 29, 2015, the Company, CLS Labs and CLS Merger Inc., a Nevada corporation and wholly owned subsidiary of CLS Holdings, entered into an Agreement and Plan of Merger (the “Merger Agreement”) and completed a merger, whereby CLS Merger Inc. merged with and into CLS Labs, with CLS Labs remaining as the surviving entity (the “Merger”). Upon the consummation of the Merger, the shares of the common stock of CLS Holdings owned by CLS Labs were extinguished and the former stockholders of CLS Labs were issued an aggregate of 15,000,000 (post Reverse Split) shares of common stock in CLS Holdings in exchange for their shares of common stock in CLS Labs. As a result of the Merger, the Company acquired the business of CLS Labs and abandoned its previous business. The Company has a patent pending proprietary method of extracting cannabinoids from cannabis plants and converting the resulting cannabinoid extracts into concentrates such as oils, waxes, edibles and shatter. These concentrates may be ingested in a number of ways, including through vaporization via electronic cigarettes (“e-cigarettes”), and used for a variety of pharmaceutical and other purposes. Internal testing of this extraction method and conversion process has revealed that it produces a cleaner, higher quality product and a significantly higher yield than the cannabinoid extraction processes currently existing in the marketplace. The Company has not commercialized its patent pending proprietary process or otherwise earned any revenues. The Company plans to generate revenues through licensing, fee-for-service and joint venture arrangements related to its patent pending proprietary method of extracting cannabinoids from cannabis plants and converting the resulting cannabinoid extracts into saleable concentrates. The Company has adopted a fiscal year end of May 31st. Basis of Presentation These financial statements and related notes are presented in accordance with accounting principles generally accepted in the United States and are expressed in US dollars. Principals of Consolidation The accompanying consolidated financial statements include the accounts of CLS Holdings USA, Inc., and its wholly owned operating subsidiaries, CLS Labs, Inc. and CLS Labs Colorado, Inc. All material intercompany transactions have been eliminated upon consolidation of these entit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maturities of three months or less to be cash equivalents. The Company had cash and cash equivalents of $3,238 and $88,244 as of August 31, 2016 and May 31, 2016, respectively. Property, Plant and Equipment Property and equipment is recorded at the lower of cost or estimated net recoverable amount, and is depreciated using the straight-line method over the estimated useful lives. Computer equipment is being depreciated over a three-year period. Concentrations of Credit Risk The Company maintains its cash in bank deposit accounts, the balances of which at times may exceed federally insured limits. The Company continually monitors its banking relationships and consequently has not experienced any losses in such accounts. Advertising and Marketing Costs Advertising and marketing costs are expensed as incurred. The Company incurred no advertising and marketing costs for the three months ended August 31, 2016 and 2015. Research and Development Research and development expenses are charged to operations as incurred. The Company incurred no research and development costs for the three months ended August 31, 2016 and 2015, respectively. 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 Fair Value of Financial Instruments Pursuant to Accounting Standards Codification (“ASC”) No. 825 - Financial Instruments, the Company is required to estimate the fair value of all financial instruments included on its balance sheets. The carrying amount of the Company’s cash and cash equivalents, note receivable, notes payable, accounts payable and accrued expenses, none of which is held for trading, approximates their estimated fair values due to the short-term maturities of those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Derivative Financial Instruments Derivatives are recorded on the condensed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the Company used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 of the convertible notes issued on March 18, 2016 (the “2016 Convertible Notes”) was valued at date of amendment and at period end. The following assumptions were used for the valuation of the derivative liability related to the 2016 Convertible Notes: - The quoted market price of the common stock, which decreased from $0.88 as of May 31, 2016 to $0.61 as of August 31, 2016, would fluctuate with the Company’s projected volatility; - The original conversion prices of the 2016 Convertible Notes, which are fixed at $1.07 and $0.80, or upon default/fundamental transaction at 52% of the 20 trading day low Volume Weighted Average Price (“VWAP”) would remain in effect; - An event of default at 24% interest rate would occur 0% of the time, increasing 1.00% per month to a maximum of 10%, and in place of a penalty there would be an alternative conversion price; - The projected volatility curve from an annualized analysis for each valuation period was based on the historical volatility of the Company and the term remaining for each note. The projected volatility was 93% at August 31, 2016; - The Company would redeem the notes (with a 130% prepayment penalty) projected initially at 0% of the time and increasing monthly by 1.0% to a maximum of 10.0% (from alternative financing being available for a redemption event to occur); and - The holder would automatically convert the notes at the maximum of 2 times the conversion price or the stock price if the common stock underlying the 2016 Convertible Notes was eligible for sale in compliance with securities laws (assumed at September 18, 2016) and the Company was not in default. Revenue Recognition For revenue from product sales, the Company recognizes revenue using four basic criteria that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The Company has not generated revenue to date. Basic and Diluted Los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three months ended August 31, 2016 and 2015. Commitments and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Accounting standards promulgated by the Financial Accounting Standards Board (“FASB”) are subject to change. Changes in such standards may have an impact on the Company’s future financial statements. The following are a summary of recent accounting developments. In March 2016, the FASB issued Accounting Standards Update (“ASU”) 2016-09, Compensation – Stock Compensation (Topic 718): Improvements to Employee Share-Based Payment Accounting (“ASU 2016-09”), to reduce the complexity of certain aspects of the accounting for employee share-based payment transactions. ASU 2016-09 involves changes in several aspects of the accounting for share-based payment transactions, including the accounting for the income tax consequences of share-based awards. For public companies, ASU 2016-09 is effective for fiscal years beginning after December 15, 2016, and interim periods within those fiscal years. Early adoption is permitted. The Company does not expect the adoption of this standard to have a material impact on the Company’s consolidated financial statements. In November 2015, the FASB issued Accounting Standards Update (“ASU”) 2015-17, “Balance Sheet Classification of Deferred Taxes,” which requires that deferred tax liabilities and assets be classified as non-current on the balance sheet. ASU 2015-17 is effective in fiscal years beginning after December 15, 2016. Early adoption is permitted on either a prospective or retrospective basis. The Company has elected early adoption as of the interim period beginning December 1, 2015, effective for the annual period ending May 31, 2016, and has selected the prospective application. Prior periods have not been retrospectively adjusted. In September 2015, the FASB Business Combinations (Topic 805): Simplifying the Accounting for Measurement-Period Adjustments”, which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ASU 2015-16 is effective for annual and interim periods beginning after December 15, 2015. The adoption of ASU 2015-16 is not expected to have a material impact on the Company’s financial position or results of operations. In July 2015, the FASB, issued ASU No. 2015-11,“Inventory (Topic 330): Simplifying the Measurement of Inventory ” , which requires an entity to measure inventory within the scope of the ASU at the lower of cost and net realizable value. The amendments in ASU 2015-11 are effective for fiscal years beginning after December 15, 2016, including interim periods within that reporting period. Earlier adoption is permitted. The adoption of ASU 2015-11 is not expected to have a material impact on the Company’s financial position or results of operations. Management does not believe that any other recently issued, but not yet effective, accounting standards, if currently adopted, would have a material effect on the accompanying unaudited condensed consolidated financial statements.</t>
  </si>
  <si>
    <t>Note 2 - Going Concern</t>
  </si>
  <si>
    <t>Organization, Consolidation and Presentation of Financial Statements [Abstract]</t>
  </si>
  <si>
    <t>Substantial Doubt about Going Concern [Text Block]</t>
  </si>
  <si>
    <t xml:space="preserve">Note 2 – Going Concern As shown in the accompanying financial statements, the Company has incurred net losses from operations resulting in an accumulated deficit of $4,740,961 as of August 31, 2016.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loans and/or the proceeds from the sale of securities. These financial statements do not include any adjustments relating to the recoverability and classification of recorded asset amounts, or amounts and classification of liabilities that might result from this uncertainty. </t>
  </si>
  <si>
    <t>Note 3 - Prepaid Expenses</t>
  </si>
  <si>
    <t>Disclosure Text Block Supplement [Abstract]</t>
  </si>
  <si>
    <t>Other Assets Disclosure [Text Block]</t>
  </si>
  <si>
    <t>Note 3 – Prepaid Expenses Prepaid expenses consisted of $6,742 in prepaid legal fees as of August 31, 2016 and May 31, 2016:</t>
  </si>
  <si>
    <t>Note 4 - Construction in Progress</t>
  </si>
  <si>
    <t>Construction In Progress [Abstract]</t>
  </si>
  <si>
    <t>Construction In Progress [Text Block]</t>
  </si>
  <si>
    <t>Note 4 – Construction in Progress The Company has construction in progress, in the amount of $118,239 and $106,726 at August 31, 2016 and May 31, 2016 on improvements to its leased facility in Colorado. As of August 31, 2016, the Company had yet to start amortizing these improvements.</t>
  </si>
  <si>
    <t>Note 5 - Security Deposit</t>
  </si>
  <si>
    <t>Security Deposits [Abstract]</t>
  </si>
  <si>
    <t>Security Deposits [Text Block]</t>
  </si>
  <si>
    <t>Note 5 – Security Deposit The Company had a security deposit in the amount of $50,000 at August 31, 2016 and May 31, 2016. This amount consisted of a deposit to secure office and warehouse space.</t>
  </si>
  <si>
    <t>Note 6 - Note Receivable</t>
  </si>
  <si>
    <t>Receivables [Abstract]</t>
  </si>
  <si>
    <t>Loans, Notes, Trade and Other Receivables Disclosure [Text Block]</t>
  </si>
  <si>
    <t>Note 6 – Note Receivable During the year ended May 31, 2015, the Company loaned $500,000 (the “Note”) to Picture Rock Holdings, LLC, a Colorado limited liability company (“PRH”). Pursuant to the Note, as amended by the parties effective June 30, 2015, October 31, 2015, April 11, 2016, and May 31, 2016, PRH will repay the principal due under the Note in twenty (20) equal quarterly installments of Twenty Five Thousand Dollars ($25,000) commencing in the month following the month in which PRH commences generating revenue at the grow facility, which commencement is anticipated to occur in the first quarter of 2017, and continuing until paid in full. Interest will accrue on the unpaid principal balance of the Note at the rate of twelve percent (12%) per annum and will be paid quarterly in arrears commencing after such initial payment and continuing until paid in full. All outstanding principal and any accumulated unpaid interest due under the Note is due and payable on the five-year anniversary of the initial payment thereunder. In the event of default as defined in the agreements relating to the Note, all amounts under the Note shall become at once due and payable. During the year ended May 31, 2015, the Company recorded an impairment related to the note receivable in the amount of $500,000. This receivable is recorded on the balance sheet as of August 31, 2016 and May 31, 2016 in the amount of $0, net of allowance in the amount of $500,000 (see note 10).</t>
  </si>
  <si>
    <t>Note 7 - Property, Plant and Equipment</t>
  </si>
  <si>
    <t>Property, Plant and Equipment [Abstract]</t>
  </si>
  <si>
    <t>Property, Plant and Equipment Disclosure [Text Block]</t>
  </si>
  <si>
    <t>Note 7 – Property, Plant and Equipment Property, plant and equipment consisted of the following at August 31, 2016 and May 31, 2016.
August 31,
May 31,
2016
2016
Computer equipment
$
2,674
$
2,674
Property and equipment, gross
2,674
2,674
Less: accumulated depreciation
(1,115
)
(892
)
Property and equipment, net
$
1,559
$
1,782 Depreciation expense totaled $223 and $223 for the three months ended August 31, 2016 and 2015, respectively.</t>
  </si>
  <si>
    <t>Note 8 - Intangible Assets</t>
  </si>
  <si>
    <t>Disclosure Text Block [Abstract]</t>
  </si>
  <si>
    <t>Intangible Assets Disclosure [Text Block]</t>
  </si>
  <si>
    <t>Note 8 – Intangible Assets Intangible assets consisted of the following at August 31, 2016 and May 31, 2016.
August 31,
May 31,
2016
2016
Domain name
$
2,158
$
2,158
2,158
2,158
Less: accumulated amortization
(504
)
(396
)
Intangible assets, net
$
1,654
$
1,762 Total amortization expense charged to operations was $108 and $108 for the three ended August 31, 2016 and 2015, respectively. The domain name is being amortized over a period of 60 months.</t>
  </si>
  <si>
    <t>Note 9 - Accounts Payable and Accrued Liabilities</t>
  </si>
  <si>
    <t>Payables and Accruals [Abstract]</t>
  </si>
  <si>
    <t>Accounts Payable and Accrued Liabilities Disclosure [Text Block]</t>
  </si>
  <si>
    <t>Note 9 – Accounts Payable and Accrued Liabilities The Company had accounts payable and accrued liabilities of $492,165 and $431,017 at August 31, 2016 and May 31, 2016, which consist of legal fees, deferred rent liability and other trade payables.</t>
  </si>
  <si>
    <t>Note 10 - Related Party Transactions</t>
  </si>
  <si>
    <t>Related Party Transactions [Abstract]</t>
  </si>
  <si>
    <t>Related Party Transactions Disclosure [Text Block]</t>
  </si>
  <si>
    <t>Note 10 – Related Party Transactions As of August 31, 2016 and May 31, 2016, the Company owed the amount of $37,500 and $250,000, respectively, to Jeffrey Binder, its President and Chief Executive Officer, for accrued salary. In July 2016, unpaid accrued salary in the amount of $250,000 was transferred to a Convertible Promissory Note due to Mr. Binder (see note 11). As of August 31, 2016 and May 31, 2016, the Company had accrued salary due to Michael Abrams, a former officer of the Company prior to his September 1, 2015 termination, in the amount of $16,250. As of August 31, 2016 and May 31, 2016, the Company had related party payables in the amount of $17,930 due to officers and directors related to expenses paid on behalf of the Company. The Company accrued interest at the rate of 6% per annum on these liabilities, and recorded interest expense on these liabilities in the amounts of $271 and $271 during the three months ended August 31, 2016 and 2015, respectively. These interest accruals were charged to additional paid-in capital. As of August 31, 2016, the Company had a related party payable in the amount of $4,697 due to Alan Bonsett, the Company’s COO, for expenses paid on behalf of the Company. On April 17, 2015, CLS Labs Colorado, Inc. (“CLS Labs Colorado”), a wholly owned subsidiary of CLS Labs, loaned $500,000 (the “Note”) to Picture Rock Holdings, LLC, a Colorado limited liability company (“PRH”), to be used by PRH in connection with the financing of the building out, equipping, and development of a grow facility by PRH that will be operated by a licensed third-party marijuana grower. Pursuant to the Note, as amended by the parties effective June 30, 2015, October 31, 2015, April 11, 2016, and May 31, 2016, PRH will repay the principal due under the Note in twenty (20) equal quarterly installments of Twenty Five Thousand Dollars ($25,000) commencing in the month following the month in which PRH commences generating revenue at the grow facility, which commencement is anticipated to occur in the first quarter of 2017 (the “Payment Date”) and continuing until paid in full. Interest will accrue on the unpaid principal balance of the Note at the rate of twelve percent (12%) per annum and will be paid quarterly in arrears commencing on the Payment Date and continuing until paid in full. All remaining outstanding principal and any accumulated unpaid interest due under the Note will be due and payable on the fifth anniversary of the Payment Date. In the event of default as defined in the agreements related to the Note, all amounts under the Note shall become at once due and payable. During the year ended May 31, 2015, the Company recorded an impairment related to the note receivable in the amount of $500,000. This receivable is recorded on the balance sheet as of August 31, 2016 and May 31, 2016, $0, net of a reserve in the amount of $500,000. On April 17, 2015, prior to Alan Bonsett’s appointment as Chief Operating Officer, the Company, through CLS Labs Colorado, entered into an arrangement with PRH (the “Colorado Arrangement”) to, among other things, (i) license its proprietary technology, methods and processes to PRH in Colorado in exchange for a fee; (ii) sub-lease warehouse and office space in Denver, Colorado to PRH where PRH can grow, extract and process cannabis and other plant products in exchange for lease payments totaling an aggregate of $1,067,067 over a seventy-two (72) month term; (iii) build a processing facility and lease such facility, including equipment, to PRH in exchange for a monthly fee; and (iv) loan $500,000 to PRH to be used by PRH in connection with its financing of the building out, equipping, and development of a marijuana grow facility. Mr. Bonsett, as an owner of PRH, will indirectly receive the benefits of the Colorado Arrangement. PRH entered into an arrangement with a third-party grower to grow marijuana at a location that is contiguous to PRH’s leased real property. The grower obtained zoning approval, a certificate of occupancy to begin planting cannabis and operating the grow facility, and a Colorado Retail Marijuana Cultivation Facility License before commencing planting in December 2015, and the grow facility is now fully operational. Additionally, upon Mr. Bonsett’s employment on August 1, 2015 to serve as the Company’s Chief Operating Officer, he received a one-time signing bonus of 250,000 (post Reverse-Split) shares of restricted common stock of the Company, with a fair value of $327,500, which became fully vested one year from the effective date of the agreement. Related Party Notes Payable The Company has convertible notes payable and notes payable outstanding to Jeffrey Binder, an officer and director, and to Frank Koretsky, a director; see note 11. During the three months ended August 31, 2016 the Company issued a $150,000 convertible note payable to CLS CO 2016, LLC an entity affiliated with Frank Koretsky, a director of the Company, see note 11.</t>
  </si>
  <si>
    <t>Note 11 - Notes Payable</t>
  </si>
  <si>
    <t>Debt Disclosure [Abstract]</t>
  </si>
  <si>
    <t>Debt Disclosure [Text Block]</t>
  </si>
  <si>
    <t>Note 11 – Notes Payable
August 31,
May 31,
2016
2016
Notes payable to Jeffrey Binder, an officer and director of the Company, for advances to fund operations (the “Binder Funding Notes”). The Binder Funding Notes bear interest at a rate of 6%, have no maturity date and are due on demand. During the three months ended August 31, 2016, Mr. Binder advanced a total of $39,000 to the Company under the Binder Funding Notes and the Company repaid Mr. Binder $24,000 under the Binder Funding Notes; during the three months ended August 31, 2016, $12,750 of this amount was transferred out of the Binder Funding Notes and used to fund a new convertible note payable to Mr. Binder (See “Binder Convertible Note 3” below). During the three months ended August 31, 2016, the Company accrued interest in the amount of $63 on the Binder Funding Notes.
$
5,000
$
2,750
Notes payable to Frank Koretsky, a director of the Company, for advances to fund operations (the “Koretsky Funding Notes”). The Koretsky Funding Notes bear interest at a rate of 6%, have no maturity date and are due on demand. During the three months ended August 31, 2016, Mr. Koretsky advanced $140,000 to the Company under the Koretsky Funding Notes; during the three months ended August 31, 2016, $210,000 was transferred out of the Koretsky Funding Notes and used to fund a new convertible note payable to Mr. Koretsky (see “Koretsky Convertible Note 3” below). During the three months ended August 31, 2016, the Company accrued interest in the amount of $1,059 on the Koretsky Funding Notes.
-
70,000
Total - Notes Payable, Related Parties
$
5,000
$
72,750
August 31,
May 31,
2016
2016
Unsecured convertible note issued to Jeffrey Binder, an officer and director of the Company, dated January 12, 2016 and due January 1, 2019 (the “Binder Convertible Note 1”). The Binder Convertible Note 1 was funded with $50,000 of advances Mr. Binder made to the Company under the Binder Funding Notes. This note bears interest at the rate of 6% per annum. No payments are required until January 1, 2017, at which time all accrued interest becomes due and payable. Commencing on April 1, 2017, the first of eight principal payments in the amount of $6,250 will be due; subsequent principal payments will due on the first day of each July, October, January, and April until paid in full. This note and accrued interest under the note may be converted, in whole or in part, into one “Unit” for each $0.75 converted, with each Unit consisting of one (1) share of common stock and a three-year warrant to purchase (1) share of common stock at a price of $1.00 per share (post Reverse-Split). The Company recognized a discount of $50,000 on the value of the beneficial conversion feature at the time of issuance. During the three months ended August 31, 2016, $6,187 of this discount was charged to operations. During the three months ended August 31, 2016 the Company accrued interest in the amount of $756 on this note.
50,000
50,000
Unsecured convertible note issued to Jeffrey Binder, an officer and director of the Company, dated April 8, 2016 and due April 1, 2019 (the “Binder Convertible Note 2”). The Binder Convertible Note 2 was funded with $42,500 of advances Mr. Binder made to the Company under the Binder Funding Notes. This note bears interest at the rate of 6% per annum through February 29, 2016 and 10% per annum thereafter. No payments are required until April 1, 2017, at which time all accrued interest becomes due and payable. Commencing on July 1, 2017, the first of eight principal payments in the amount of $5,313 will be due; subsequent principal payments will due on the first day of each October, January, April, and July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The Company recognized a discount of $37,840 on the value of the beneficial conversion feature at the time of issuance. During the three months ended August 31, 2016, $4,683 of this discount was charged to operations. During the three months ended August 31, 2016, the Company accrued interest in the amount of $1,071 on this note.
42,500
42,500
Unsecured convertible note issued to Jeffrey Binder, an officer and director of the Company, dated July 20, 2016 and due July 1, 2019 (the “Binder Convertible Note 3”). The Binder Convertible Note 3 was funded with the conversion of $250,000 of unpaid accrued salary due to Mr. Binder and $12,750 of advances Mr. Binder made to the Company under the Binder Funding Notes. This note bears interest at the rate of 10% per annum. No payments are required until July 1, 2017, at which time all accrued interest becomes due and payable. Commencing on July 1, 2017, the first of eight principal payments in the amount of $32,844 will be due; subsequent principal payments will due on the first day of each, January, April, July and October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During the three months ended August 31, 2016, the Company accrued interest in the amount of $3,090 on this note.
262,750
-
Unsecured convertible note issued to Frank Koretsky, a director of the Company, dated January 12, 2016 and due January 1, 2019 (the “Koretsky Convertible Note 1”). The Koretsky Convertible Note 1 was funded with $895,000 of advances Mr. Koretsky made to the Company under the Koretsky Funding Notes. This note bears interest at the rate of 6% per annum. No payments are required until January 1, 2017, at which time all accrued interest becomes due and payable. Commencing on April 1, 2017, the first of eight principal payments in the amount of $111,875 will be due; subsequent principal payments will due on the first day of each July, October, January, and April until paid in full. This note and accrued interest under the note may be converted, in whole or in part, into one “Unit” for each $0.75 converted, with each Unit consisting of one (1) share of common stock and a five-year warrant to purchase (1) share of common stock at a price of $1.00 per share (post Reverse-Split). The Company recognized a discount of $895,000 on the value of the beneficial conversion feature at the time of issuance. During the three months ended August 31, 2016, $110,745 of this discount was charged to operations. During the three months ended August 31, 2016, the Company accrued interest in the amount of $13,535 on this note.
895,000
895,000
August 31
May 31
2016
2016
Unsecured convertible note issued to Frank Koretsky, a director of the Company, dated April 8, 2016 and due April 1, 2019 (the “Koretsky Convertible Note 2”). The Koretsky Convertible Note 2 was funded with $380,000 of advances Mr. Koretsky made to the Company under the Koretsky Funding Notes. This note bears interest at the rate of 6% per annum through February 29, 2016 and 10% per annum thereafter. No payments are required until April 1, 2017, at which time all accrued interest becomes due and payable. Commencing on July 1, 2017, the first of eight principal payments in the amount of $47,500 will be due; subsequent principal payments will due on the first day of each October, January, April, and July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The Company recognized a discount of $338,336 on the value of the beneficial conversion feature at the time of issuance. During the three months ended August 31, 2016, $41,867 of this discount was charged to operations. During the three months ended August 31, 2016, the Company accrued interest in the amount of $9,578 on this note.
380,000
380,000
Unsecured convertible note issued to Frank Koretsky, a director of the Company, dated July 20, 2016 and due July 1, 2019 (the “Koretsky Convertible Note 3”). The Koretsky Convertible Note 3 was funded with $210,000 of advances Mr. Koretsky made to the Company under the Koretsky Funding Notes. This note bears interest at the rate of 10% per annum. No payments are required until July 1, 2017, at which time all accrued interest becomes due and payable. Commencing on July 1, 2017, the first of eight principal payments in the amount of $32,844 will be due; subsequent principal payments will due on the first day of each, January, April, July and October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During the three months ended August 31, 2016, the Company accrued interest in the amount of $3,314 on this note.
210,000
-
Unsecured convertible note issued to CLS CO 2016, LLC an entity affiliated with Frank Koretsky, a director of the Company, dated August 3, 2016 and due August 1, 2018 (the “CLS CO 2016 Note”). This note has a face amount of $150,000 and bears interest at the rate of 15% per annum. All interest accruing on this Note through the first anniversary of this Note shall be added to principal. Commencing on November 1, 2017, Maker shall pay the outstanding principal balance in four (4) equal quarterly installments, together with accrued interest, in arrears, until paid in full.
150,000
-
Total – Convertible Notes Payable, Related Parties
$
1,990,250
1,367,500
Less: Discount
(950,623
)
(1,114,104
)
Convertible Notes Payable, Related Parties, Net of Discounts
$
1,039,627
253,396
Convertible Notes Payable, Related Parties, Net of Discounts, Current Portion
$
89,404
$
22,678
Convertible Notes Payable, Related Parties, Net of Discounts, Long-term Portion
950,223
230,718
August 31,
May 31,
2016
2016
Convertible promissory note issued to an unaffiliated third party due April 29, 2018 (the “April 2015 Note”). During the twelve months ended May 31, 2015, the lender loaned the Company the amount of $200,000 pursuant to this note. The April 2015 Note bears interest at a rate of 15% per annum. On the first anniversary of this note, the all then accrued interest became due. Thereafter, the Company is required to make eight equal payments of principal together with accrued interest, quarterly in arrears, commencing on July 1, 2016 until paid in full. The note and any accrued unpaid interest is convertible into common stock of the Company. For each dollar converted, the note holder shall receive two shares of common stock and one three-year warrant to purchase 1.33 shares (post Reverse-Split) of common stock at $0.75 per share (post Reverse-Split). The Company recognized a discount of $200,000 on the April 2015 Note related to the value of the beneficial conversion feature at the time of issuance. During the three months ended August 31, 2016 and 2015, $16,667 of this discount, respectively, was charged to operations. During the three months ended August 31, 2016, the Company accrued interest in the amount of $7,562, respectively, on this note.
200,000
200,000
Convertible Promissory Notes payable to Old Main Capital, LLC (“Old Main”) dated March 18, 2016, April 22, 2016 and May 27, 2016
333,332
333,332
Convertible promissory note payable to Old Main dated March 18, 2016 and bearing interest at a rate of 8% (the “8% Note”). The 8% Note was issued for Old Main’s commitment to enter into an equity line transaction with the Company and prepare all of the related transaction documents. Old Main may, at its option, convert all or a portion of the note and accrued but unpaid interest into shares of common stock at a conversion price of $1.07 per share (post Reverse-Split) (the “8% Fixed Conversion Price”). The 8% Fixed Conversion Price is subject to adjustment if, at any time while this note is outstanding, the Company should issue any equity security with an effective price per share that is lower than the 8% Fixed Conversion Price (the “8% Base Conversion Price”), other than certain exempt issuances. In such an instance, the 8% Fixed Conversion Price will be lowered to match the 8% Base Conversion Price. At the earlier of February 3, 2017 or the effectiveness of the registration statement related to the Company’s equity line, the Company must begin to redeem 1/6th of the face amount of the note and any accrued but unpaid interest on a monthly basis. Such amortization payment may be made, at its option, in cash or, subject to certain conditions, in common stock pursuant to a conversion rate equal to the lower of (a) $1.07 (post Reverse-Split) or (b) 75% of the lowest daily volume weighted average price of the common stock in the twenty consecutive trading days ending on the trading day that is immediately prior to the applicable conversion date. The Company recognized a discount of $172,108 on the value of the embedded derivative at the time of issuance. During the three months ended August 31, 2016, $33,461 of this discount was charged to operations. During the three months ended August 31, 2016, the Company accrued interest in the amount of $4,033 on this note.
200,000
200,000
Total - Convertible Notes Payable
$
733,332
$
733,332
Less: Discount
(578,780
)
(587,910
)
Convertible Notes Payable, Net of Discounts
$
154,552
$
145,422
Total - Convertible Notes Payable, Net of Discounts, Current Portion
$
119,692
$
72,525
Total - Convertible Notes Payable, Net of Discounts, Long-term Portion
$
34,860
$
43,312
Discounts on notes payable amortized to interest expense:
$
202,196
$
286,317 Beneficial Conversion Features The 2016 Convertible Notes contain conversion features that create derivative liabilities. The pricing model the Company used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 of the convertible notes issued on March 18, 2016, April 22, 2016 and May 27, 2016 (collectively, the “2016 Convertible Notes”) was valued at the date of the amendment to the 2016 Convertible Notes and at period end. The following assumptions were used for the valuation of the derivative liability related to the 2016 Convertible Notes: - The quoted market price of the common stock, which decreased from $0.88 as of May 31, 2016 to $0.61 as of August 31, 2016, would fluctuate with the Company’s projected volatility; - The original conversion prices of the 2016 Convertible Notes, which are fixed at $1.07 and $0.80, or upon default/fundamental transaction at 52% of the 20 trading day low Volume Weighted Average Price (“VWAP”) would remain in effect; - An event of default at 24% interest rate would occur 0% of the time, increasing 1.00% per month to a maximum of 10%, and in place of a penalty there would be an alternative conversion price; - The projected volatility curve from an annualized analysis for each valuation period was based on the historical volatility of the Company and the term remaining for each note. The projected volatility was 93% at August 31, 2016; - The Company would redeem the notes (with a 130% prepayment penalty) projected initially at 0% of the time and increasing monthly by 1.0% to a maximum of 10.0% (from alternative financing being available for a redemption event to occur); and - The holder would automatically convert the notes at the maximum of 2 times the conversion price or the stock price if the common stock underlying the 2016 Convertible Notes was eligible for sale in compliance with securities laws (assumed at September 18, 2016) and the Company was not in default.</t>
  </si>
  <si>
    <t>Note 12 - Stockholders' Equity</t>
  </si>
  <si>
    <t>Shareholders' Equity and Share-based Payments [Text Block]</t>
  </si>
  <si>
    <t>Note 12 – Stockholders’ Equity The Company’s authorized capital stock consists of 250,000,000 shares of common stock, par value $0.0001 per share and 20,000,000 shares of preferred stock, par value $0.001 per share. The Company had 20,350,003 and 20,350,003 shares (post Reverse Split) of common stock issued and outstanding as of August 31, 2016 and May 31, 2016, respectively. On December 10, 2014, the Company effected a reverse stock split of the Company’s issued and outstanding common stock at a ratio of 1-for-0.625, wherein 0.625 shares of common stock were issued in exchange for each share of the Company’s common stock owned by the Company’s stockholders on December 1, 2014, the record date for the reverse stock split. As a result of the reverse stock split, 11,250,000 shares (post Reverse-Split) of common stock were outstanding as of December 10, 2014. The reverse stock split did not affect the number of authorized shares of the Company’s common stock. All share and per share information contained in the financial statements has been retroactively adjusted to reflect the reverse stock split. The Company recorded imputed interest of $271 and $271 during the three months ended August 31, 2016 and 2015 on related party payables due to a director and officer of the Company. On August 1, 2015, the Company and Alan Bonsett entered into a five-year employment agreement. Pursuant to the agreement, Mr. Bonsett commenced serving as the Company’s Chief Operating Officer on August 15, 2015. Mr. Bonsett received a one-time signing bonus of 250,000 (post Reverse Split) shares of restricted common stock of the Company, which became fully vested one year from the effective date of the agreement. The Company valued the shares at $327,500 based on the stock price at August 3, 2015 and is amortizing them over the term of the employment agreement. During the three months ended August 31, 2015 , No shares of common stock were issued during the three months ended August 31, 2016. Stock Issued for Services On August 28, 2015, the Company issued 60,000 shares of common stock, valued at $45,000, to a consultant for services. Of these shares, 50,000, valued at $37,500, were included in stock payable as of May 31, 2015. The shares were valued based on the closing market price on the grant date. On July 22, 2015, pursuant to a consulting agreement, the Company agreed to issue 5,000 shares of common stock, valued at $5,750, to a consulting firm in exchange for investor relations consulting services. On August 17, 2015, the consulting agreement was amended, whereby the Company agreed to issue 5,000 additional shares of common stock, valued at $6,650. On August 26, 2015, the Company extended the consulting agreement and agreed to issue the consultant an additional 10,000 shares of common stock, valued at $12,700. On October 9, 2015, the Company extended the consulting agreement and agreed to issue the consultant an additional 10,000 shares of common stock, valued at $11,700. On December 15, 2015, the Company extended the consulting agreement and agreed to issue the consultant an additional 10,000 shares of common stock, valued at $8,000. All shares were valued based on the closing market price on the grant date. During the year ended May 31, 2016, the Company issued 40,000 shares to this consultant, valued at $32,750. As of August 31, 2016, the Company had 70,000 shares of common stock payable valued at $65,700 due to two third party consultants included in stock payable on the accompanying balance sheets. The parties are in discussions regarding whether any shares of the Company’s common stock have been earned and it is uncertain whether any shares will be issued.</t>
  </si>
  <si>
    <t>Note 13 - Fair Value of Financial Instruments</t>
  </si>
  <si>
    <t>Fair Value Disclosures [Abstract]</t>
  </si>
  <si>
    <t>Fair Value Disclosures [Text Block]</t>
  </si>
  <si>
    <t xml:space="preserve">Note 13 – Fair Value of Financial Instruments In March 2016, the Company entered into convertible note agreements containing beneficial conversion features with Old Main. One of the features is a ratchet reset provision which, in general, reduces the conversion price should the Company issue equity with an effective price per share that is lower than the stated conversion price in the note agreement (see note 11). The Company accounts for the fair value of the conversion feature in accordance with ASC 815- Accounting for Derivatives and Hedging and Emerging Issues Task Force (“EITF”) 07-05- Determining Whether an Instrument (or Embedded Feature) Is Indexed to an Entity’s Own Stock (“EITF 07-05”). The Company carries the embedded derivative on its balance sheet at fair value and accounts for any unrealized change in fair value as a component of its results of operations. The following summarizes the Company’s derivative financial liabilities that are recorded at fair value on a recurring basis at August 31, 2016 and May 31, 2016.
August 31, 2016
Level 1
Level 2
Level 3
Total
Liabilities
Derivative liabilities
$
-
$
-
$
294,616
$
294,616
May 31, 2016
Level 1
Level 2
Level 3
Total
Liabilities
Derivative liabilities
$
-
$
-
$
418,537
$
418,537 The estimated fair values of the Company’s derivative liabilities are as follows:
Derivative
Liability
Liabilities Measured at Fair Value
Balance as of May 31, 2016
$
418,537
Issuances
-
Revaluation gain
123,921
Balance as of August 31, 2016
$
294,616 </t>
  </si>
  <si>
    <t>Note 14 - Commitment and Contingencies</t>
  </si>
  <si>
    <t>Commitments and Contingencies Disclosure [Abstract]</t>
  </si>
  <si>
    <t>Commitments and Contingencies Disclosure [Text Block]</t>
  </si>
  <si>
    <t>Note 14 – Commitment and Contingencies The Company, through CLS Labs Colorado, leases 42,392 square feet of warehouse and office space (the “Leased Space”) in a building located on 1.92 acres in Denver Colorado. CLS Labs Colorado subleases the Leased Space to Picture Rock Holdings, LLC as part of an arrangement whereby Picture Rock Holdings, LLC and its affiliate will conduct certain intended activities, including growing, extraction, conversion, assembly and packaging of cannabis and other plant materials, as permitted by and in compliance with state, city and local laws, rules, ordinances and regulations. Total expense for the lease was $44,883 and $44,461 for the three months ended August 31, 2016 and 2015. Employment Agreements CLS Labs and Jeffrey Binder entered into a five-year employment agreement effective October 1, 2014. Under the agreement, Mr. Binder serves as CLS Labs’ Chairman, President and Chief Executive Officer and is entitled to receive an annual salary of $150,000. Under the agreement, Mr. Binder is also entitled to receive a performance bonus equal to 2% of CLS Labs’ annual EBITDA, up to a maximum annual cash compensation of $1 million (including his base salary), and annual stock options, exercisable at the fair market value of CLS Labs’ common stock on the date of grant, in an amount equal to 2% of its annual EBITDA up to $42.5 million and 4% of its annual EBITDA in excess of $42.5 million. On April 28, 2015, CLS Labs and the Company entered into an addendum to Mr. Binder’s employment agreement whereby Mr. Binder agreed that following the merger of CLS Labs and a subsidiary of the Company, in addition to his obligations to CLS Labs, he would serve the Company and its subsidiaries in such roles as the Company may request. In exchange, the Company agreed to assume the obligations of CLS Labs to grant Mr. Binder annual stock options, as referenced above. Mr. Binder continues to receive an annual salary of $150,000 from CLS Labs for servicing as its Chairman, President and Chief Executive Officer. My Binder deferred all of the salary payable to him under his employment agreement through May 31, 2016. On July 20, 2016, the Company issued Mr. Binder a convertible note in exchange for $250,000 in deferred salary, among other amounts owed to Mr. Binder by the Company. As of August 31, 2016 and May 31, 2016, the Company had accrued compensation due to Mr. Binder in the amount of $37,500 and $250,000. Effective August 1, 2015, the Company and Alan Bonsett entered into a five-year employment agreement. Pursuant to the agreement, Mr. Bonsett commenced serving as the Company’s Chief Operating Officer on August 15, 2015. Under the agreement, Mr. Bonsett is entitled to receive an annual salary of $150,000. Further, he is entitled to receive a performance bonus equal to 2% of the Company’s annual EBITDA, up to a maximum annual cash compensation of $1 million (including his base salary), and annual stock options, exercisable at the fair market value of the Company’s common stock on the date of grant, in an amount equal to 2% of its annual EBITDA up to $42.5 million and 4% of its annual EBITDA in excess of $42.5 million. Additionally, Mr. Bonsett received a one-time signing bonus of 250,000 (post Reverse-Split) shares of restricted common stock of the Company, valued at $327,500, which became fully vested one year from the effective date of the agreement. Mr. Bonsett, as an owner of PRH, will indirectly receive the benefits of the Colorado Arrangement, as discussed in Note 10. Because construction of the grow facility was only completed in December 2016, the business to be operated by PRH pursuant to the Colorado Arrangement has not yet produced revenues. At August 31, 2016 and May 31, 2016, the Company had accrued salary due to Michael Abrams, a former officer of the Company, prior to his September 1, 2015 termination, in the amount of $16,250 in accrued compensation on the accompanying consolidated balance sheets.</t>
  </si>
  <si>
    <t>Note 15 - Subsequent Events</t>
  </si>
  <si>
    <t>Subsequent Events [Abstract]</t>
  </si>
  <si>
    <t>Subsequent Events [Text Block]</t>
  </si>
  <si>
    <t>Note 15 – Subsequent Events On October 6, 2016, we entered into an Amendment to Agreements (“Amendment to Agreements”) with Old Main Capital which: 1. Amended the Securities Purchase Agreement by, among other things, (i) deleting the Company’s obligation to register the Company’s common stock underlying the 10% Notes and the 8% Note and (ii) reducing the aggregate amount of the 10% Notes to be issued thereunder from $555,555 to $333,333, which have already been issued; 2. Amended the 10% Notes by (i) increasing the interest rate on the 10% Notes from 10% to 15% effective August 1, 2016, (ii) amending, effective September 1, 2016, the amortization and installment payment schedule attached to the 10% Notes to commence thirty calendar days after the date that the initial Amortization Payment (as defined in the 10% Notes) was required to be paid, (iii) giving Old Main the right, in its sole discretion, to waive an Amortization Payment under the 10% Notes, provided that any Amortization Payment waived by Old Main shall automatically be added to the end of the amortization and installment payment schedule, and (iv) prohibiting Old Main from delivering a Notice of Conversion (as defined in the 10% Notes) to the Company at any time after a Put Notice (as defined in the Equity Purchase Agreement (as described below)) has been received by Old Main from the Company and before the first trading day immediately following the closing associated with such Put Notice; 3. Amended the 8% Note by (i) amending, effective September 1, 2016, the amortization schedule attached to the 8% Note to commence at the earlier of (a) one hundred and twenty calendar days from the date of the Amendment to Agreements or (b) the effectiveness of the registration statement filed with respect to the Equity Purchase Agreement and (ii) prohibiting Old Main from delivering a Notice of Conversion (as defined in the 8% Note) to the Company at any time after a Put Notice (as defined in the Equity Purchase Agreement (as described below)) has been received by Old Main from the Company and before the first trading day immediately following the closing associated with such Put Notice; and 4. Amended the Registration Rights Agreement by, among other things, (i) deleting the Company’s obligation to register the Company’s common stock underlying the 10% Notes and the 8% Note (so that the Registration Rights Agreement no longer applies to the Securities Purchase Agreement, the 10% Notes or the 8% Note) and (ii) amending applicable definitions, including the definition of “Registrable Securities,” to apply only to the common stock to be issued under the Equity Purchase Agreement. On October 6, 2016, we also entered into an Amendment to Equity Purchase Agreement (“Amendment to Equity Line”) with Old Main, which amended the Equity Purchase Agreement by (i) amending the Commitment Period (as defined in the Equity Purchase Agreement) so that it shall be 24 months from the date of execution of the Amendment to Equity Line, (ii) prohibiting the Company from delivering a subsequent Put Notice (as defined in the Equity Purchase Agreement) from the beginning of any Valuation Period (as defined in the Equity Purchase Agreement) until the fourth Trading Day (as defined in the Equity Purchase Agreement) immediately following the closing associated with the prior Put Notice, (iii) amending the beneficial ownership limitation in Section 7.2(g) of the Equity Purchase Agreement to increase the Beneficial Ownership Limitation (as defined in the Equity Purchase Agreement) to 9.99% and to remove the ability of Old Main to increase or decrease the Beneficial Ownership Limitation, and (iv) replacing the schedules to the Equity Purchase Agreement with the schedules attached to the Amendment to Equity Line reflecting recent developments since the date the Equity Purchase Agreement was executed. We evaluated subsequent events after the balance sheet date through the date the financial statements were issued. We did not identify any additional material events or transactions occurring during this subsequent event reporting period that required further recognition or disclosure in these financial statements.</t>
  </si>
  <si>
    <t>Accounting Policies, by Policy (Policies)</t>
  </si>
  <si>
    <t>Basis of Accounting, Policy [Policy Text Block]</t>
  </si>
  <si>
    <t>Basis of Presentation These financial statements and related notes are presented in accordance with accounting principles generally accepted in the United States and are expressed in US dollars.</t>
  </si>
  <si>
    <t>Consolidation, Policy [Policy Text Block]</t>
  </si>
  <si>
    <t>Principals of Consolidation The accompanying consolidated financial statements include the accounts of CLS Holdings USA, Inc., and its wholly owned operating subsidiaries, CLS Labs, Inc. and CLS Labs Colorado, Inc. All material intercompany transactions have been eliminated upon consolidation of these entities.</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 Policy [Policy Text Block]</t>
  </si>
  <si>
    <t>Cash and Cash Equivalents The Company considers all highly liquid investments with maturities of three months or less to be cash equivalents. The Company had cash and cash equivalents of $3,238 and $88,244 as of August 31, 2016 and May 31, 2016, respectively.</t>
  </si>
  <si>
    <t>Property, Plant and Equipment, Policy [Policy Text Block]</t>
  </si>
  <si>
    <t>Property, Plant and Equipment Property and equipment is recorded at the lower of cost or estimated net recoverable amount, and is depreciated using the straight-line method over the estimated useful lives. Computer equipment is being depreciated over a three-year period.</t>
  </si>
  <si>
    <t>Concentration Risk, Credit Risk, Policy [Policy Text Block]</t>
  </si>
  <si>
    <t>Concentrations of Credit Risk The Company maintains its cash in bank deposit accounts, the balances of which at times may exceed federally insured limits. The Company continually monitors its banking relationships and consequently has not experienced any losses in such accounts.</t>
  </si>
  <si>
    <t>Advertising Costs, Policy [Policy Text Block]</t>
  </si>
  <si>
    <t>Advertising and Marketing Costs Advertising and marketing costs are expensed as incurred. The Company incurred no advertising and marketing costs for the three months ended August 31, 2016 and 2015.</t>
  </si>
  <si>
    <t>Research, Development, and Computer Software, Policy [Policy Text Block]</t>
  </si>
  <si>
    <t>Research and Development Research and development expenses are charged to operations as incurred. The Company incurred no research and development costs for the three months ended August 31, 2016 and 2015, respectively.</t>
  </si>
  <si>
    <t>Income Tax, Policy [Policy Text Block]</t>
  </si>
  <si>
    <t>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si>
  <si>
    <t>Fair Value of Financial Instruments, Policy [Policy Text Block]</t>
  </si>
  <si>
    <t>Fair Value of Financial Instruments Pursuant to Accounting Standards Codification (“ASC”) No. 825 - Financial Instruments, the Company is required to estimate the fair value of all financial instruments included on its balance sheets. The carrying amount of the Company’s cash and cash equivalents, note receivable, notes payable, accounts payable and accrued expenses, none of which is held for trading, approximates their estimated fair values due to the short-term maturities of those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t>
  </si>
  <si>
    <t>Derivatives, Policy [Policy Text Block]</t>
  </si>
  <si>
    <t>Derivative Financial Instruments Derivatives are recorded on the condensed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the Company used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 of the convertible notes issued on March 18, 2016 (the “2016 Convertible Notes”) was valued at date of amendment and at period end. The following assumptions were used for the valuation of the derivative liability related to the 2016 Convertible Notes: - The quoted market price of the common stock, which decreased from $0.88 as of May 31, 2016 to $0.61 as of August 31, 2016, would fluctuate with the Company’s projected volatility; - The original conversion prices of the 2016 Convertible Notes, which are fixed at $1.07 and $0.80, or upon default/fundamental transaction at 52% of the 20 trading day low Volume Weighted Average Price (“VWAP”) would remain in effect; - An event of default at 24% interest rate would occur 0% of the time, increasing 1.00% per month to a maximum of 10%, and in place of a penalty there would be an alternative conversion price; - The projected volatility curve from an annualized analysis for each valuation period was based on the historical volatility of the Company and the term remaining for each note. The projected volatility was 93% at August 31, 2016; - The Company would redeem the notes (with a 130% prepayment penalty) projected initially at 0% of the time and increasing monthly by 1.0% to a maximum of 10.0% (from alternative financing being available for a redemption event to occur); and - The holder would automatically convert the notes at the maximum of 2 times the conversion price or the stock price if the common stock underlying the 2016 Convertible Notes was eligible for sale in compliance with securities laws (assumed at September 18, 2016) and the Company was not in default.</t>
  </si>
  <si>
    <t>Revenue Recognition, Policy [Policy Text Block]</t>
  </si>
  <si>
    <t>Revenue Recognition For revenue from product sales, the Company recognizes revenue using four basic criteria that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The Company has not generated revenue to date.</t>
  </si>
  <si>
    <t>Earnings Per Share, Policy [Policy Text Block]</t>
  </si>
  <si>
    <t>Basic and Diluted Los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three months ended August 31, 2016 and 2015.</t>
  </si>
  <si>
    <t>Commitments and Contingencies, Policy [Policy Text Block]</t>
  </si>
  <si>
    <t>Commitments and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w Accounting Pronouncements, Policy [Policy Text Block]</t>
  </si>
  <si>
    <t>Recent Accounting Pronouncements Accounting standards promulgated by the Financial Accounting Standards Board (“FASB”) are subject to change. Changes in such standards may have an impact on the Company’s future financial statements. The following are a summary of recent accounting developments. In March 2016, the FASB issued Accounting Standards Update (“ASU”) 2016-09, Compensation – Stock Compensation (Topic 718): Improvements to Employee Share-Based Payment Accounting (“ASU 2016-09”), to reduce the complexity of certain aspects of the accounting for employee share-based payment transactions. ASU 2016-09 involves changes in several aspects of the accounting for share-based payment transactions, including the accounting for the income tax consequences of share-based awards. For public companies, ASU 2016-09 is effective for fiscal years beginning after December 15, 2016, and interim periods within those fiscal years. Early adoption is permitted. The Company does not expect the adoption of this standard to have a material impact on the Company’s consolidated financial statements. In November 2015, the FASB issued Accounting Standards Update (“ASU”) 2015-17, “Balance Sheet Classification of Deferred Taxes,” which requires that deferred tax liabilities and assets be classified as non-current on the balance sheet. ASU 2015-17 is effective in fiscal years beginning after December 15, 2016. Early adoption is permitted on either a prospective or retrospective basis. The Company has elected early adoption as of the interim period beginning December 1, 2015, effective for the annual period ending May 31, 2016, and has selected the prospective application. Prior periods have not been retrospectively adjusted. In September 2015, the FASB Business Combinations (Topic 805): Simplifying the Accounting for Measurement-Period Adjustments”, which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ASU 2015-16 is effective for annual and interim periods beginning after December 15, 2015. The adoption of ASU 2015-16 is not expected to have a material impact on the Company’s financial position or results of operations. In July 2015, the FASB, issued ASU No. 2015-11,“Inventory (Topic 330): Simplifying the Measurement of Inventory ” , which requires an entity to measure inventory within the scope of the ASU at the lower of cost and net realizable value. The amendments in ASU 2015-11 are effective for fiscal years beginning after December 15, 2016, including interim periods within that reporting period. Earlier adoption is permitted. The adoption of ASU 2015-11 is not expected to have a material impact on the Company’s financial position or results of operations. Management does not believe that any other recently issued, but not yet effective, accounting standards, if currently adopted, would have a material effect on the accompanying unaudited condensed consolidated financial statements.</t>
  </si>
  <si>
    <t>Note 7 - Property, Plant and Equipment (Tables)</t>
  </si>
  <si>
    <t>Property, Plant and Equipment [Table Text Block]</t>
  </si>
  <si>
    <t xml:space="preserve">Property, plant and equipment consisted of the following at August 31, 2016 and May 31, 2016.
August 31,
May 31,
2016
2016
Computer equipment
$
2,674
$
2,674
Property and equipment, gross
2,674
2,674
Less: accumulated depreciation
(1,115
)
(892
)
Property and equipment, net
$
1,559
$
1,782 </t>
  </si>
  <si>
    <t>Note 8 - Intangible Assets (Tables)</t>
  </si>
  <si>
    <t>Schedule of Finite-Lived Intangible Assets [Table Text Block]</t>
  </si>
  <si>
    <t xml:space="preserve">Intangible assets consisted of the following at August 31, 2016 and May 31, 2016.
August 31,
May 31,
2016
2016
Domain name
$
2,158
$
2,158
2,158
2,158
Less: accumulated amortization
(504
)
(396
)
Intangible assets, net
$
1,654
$
1,762 </t>
  </si>
  <si>
    <t>Note 11 - Notes Payable (Tables)</t>
  </si>
  <si>
    <t>Schedule of Debt [Table Text Block]</t>
  </si>
  <si>
    <t xml:space="preserve">August 31,
May 31,
2016
2016
Notes payable to Jeffrey Binder, an officer and director of the Company, for advances to fund operations (the “Binder Funding Notes”). The Binder Funding Notes bear interest at a rate of 6%, have no maturity date and are due on demand. During the three months ended August 31, 2016, Mr. Binder advanced a total of $39,000 to the Company under the Binder Funding Notes and the Company repaid Mr. Binder $24,000 under the Binder Funding Notes; during the three months ended August 31, 2016, $12,750 of this amount was transferred out of the Binder Funding Notes and used to fund a new convertible note payable to Mr. Binder (See “Binder Convertible Note 3” below). During the three months ended August 31, 2016, the Company accrued interest in the amount of $63 on the Binder Funding Notes.
$
5,000
$
2,750
Notes payable to Frank Koretsky, a director of the Company, for advances to fund operations (the “Koretsky Funding Notes”). The Koretsky Funding Notes bear interest at a rate of 6%, have no maturity date and are due on demand. During the three months ended August 31, 2016, Mr. Koretsky advanced $140,000 to the Company under the Koretsky Funding Notes; during the three months ended August 31, 2016, $210,000 was transferred out of the Koretsky Funding Notes and used to fund a new convertible note payable to Mr. Koretsky (see “Koretsky Convertible Note 3” below). During the three months ended August 31, 2016, the Company accrued interest in the amount of $1,059 on the Koretsky Funding Notes.
-
70,000
Total - Notes Payable, Related Parties
$
5,000
$
72,750
August 31,
May 31,
2016
2016
Unsecured convertible note issued to Jeffrey Binder, an officer and director of the Company, dated January 12, 2016 and due January 1, 2019 (the “Binder Convertible Note 1”). The Binder Convertible Note 1 was funded with $50,000 of advances Mr. Binder made to the Company under the Binder Funding Notes. This note bears interest at the rate of 6% per annum. No payments are required until January 1, 2017, at which time all accrued interest becomes due and payable. Commencing on April 1, 2017, the first of eight principal payments in the amount of $6,250 will be due; subsequent principal payments will due on the first day of each July, October, January, and April until paid in full. This note and accrued interest under the note may be converted, in whole or in part, into one “Unit” for each $0.75 converted, with each Unit consisting of one (1) share of common stock and a three-year warrant to purchase (1) share of common stock at a price of $1.00 per share (post Reverse-Split). The Company recognized a discount of $50,000 on the value of the beneficial conversion feature at the time of issuance. During the three months ended August 31, 2016, $6,187 of this discount was charged to operations. During the three months ended August 31, 2016 the Company accrued interest in the amount of $756 on this note.
50,000
50,000
Unsecured convertible note issued to Jeffrey Binder, an officer and director of the Company, dated April 8, 2016 and due April 1, 2019 (the “Binder Convertible Note 2”). The Binder Convertible Note 2 was funded with $42,500 of advances Mr. Binder made to the Company under the Binder Funding Notes. This note bears interest at the rate of 6% per annum through February 29, 2016 and 10% per annum thereafter. No payments are required until April 1, 2017, at which time all accrued interest becomes due and payable. Commencing on July 1, 2017, the first of eight principal payments in the amount of $5,313 will be due; subsequent principal payments will due on the first day of each October, January, April, and July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The Company recognized a discount of $37,840 on the value of the beneficial conversion feature at the time of issuance. During the three months ended August 31, 2016, $4,683 of this discount was charged to operations. During the three months ended August 31, 2016, the Company accrued interest in the amount of $1,071 on this note.
42,500
42,500
Unsecured convertible note issued to Jeffrey Binder, an officer and director of the Company, dated July 20, 2016 and due July 1, 2019 (the “Binder Convertible Note 3”). The Binder Convertible Note 3 was funded with the conversion of $250,000 of unpaid accrued salary due to Mr. Binder and $12,750 of advances Mr. Binder made to the Company under the Binder Funding Notes. This note bears interest at the rate of 10% per annum. No payments are required until July 1, 2017, at which time all accrued interest becomes due and payable. Commencing on July 1, 2017, the first of eight principal payments in the amount of $32,844 will be due; subsequent principal payments will due on the first day of each, January, April, July and October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During the three months ended August 31, 2016, the Company accrued interest in the amount of $3,090 on this note.
262,750
-
Unsecured convertible note issued to Frank Koretsky, a director of the Company, dated January 12, 2016 and due January 1, 2019 (the “Koretsky Convertible Note 1”). The Koretsky Convertible Note 1 was funded with $895,000 of advances Mr. Koretsky made to the Company under the Koretsky Funding Notes. This note bears interest at the rate of 6% per annum. No payments are required until January 1, 2017, at which time all accrued interest becomes due and payable. Commencing on April 1, 2017, the first of eight principal payments in the amount of $111,875 will be due; subsequent principal payments will due on the first day of each July, October, January, and April until paid in full. This note and accrued interest under the note may be converted, in whole or in part, into one “Unit” for each $0.75 converted, with each Unit consisting of one (1) share of common stock and a five-year warrant to purchase (1) share of common stock at a price of $1.00 per share (post Reverse-Split). The Company recognized a discount of $895,000 on the value of the beneficial conversion feature at the time of issuance. During the three months ended August 31, 2016, $110,745 of this discount was charged to operations. During the three months ended August 31, 2016, the Company accrued interest in the amount of $13,535 on this note.
895,000
895,000
August 31
May 31
2016
2016
Unsecured convertible note issued to Frank Koretsky, a director of the Company, dated April 8, 2016 and due April 1, 2019 (the “Koretsky Convertible Note 2”). The Koretsky Convertible Note 2 was funded with $380,000 of advances Mr. Koretsky made to the Company under the Koretsky Funding Notes. This note bears interest at the rate of 6% per annum through February 29, 2016 and 10% per annum thereafter. No payments are required until April 1, 2017, at which time all accrued interest becomes due and payable. Commencing on July 1, 2017, the first of eight principal payments in the amount of $47,500 will be due; subsequent principal payments will due on the first day of each October, January, April, and July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The Company recognized a discount of $338,336 on the value of the beneficial conversion feature at the time of issuance. During the three months ended August 31, 2016, $41,867 of this discount was charged to operations. During the three months ended August 31, 2016, the Company accrued interest in the amount of $9,578 on this note.
380,000
380,000
Unsecured convertible note issued to Frank Koretsky, a director of the Company, dated July 20, 2016 and due July 1, 2019 (the “Koretsky Convertible Note 3”). The Koretsky Convertible Note 3 was funded with $210,000 of advances Mr. Koretsky made to the Company under the Koretsky Funding Notes. This note bears interest at the rate of 10% per annum. No payments are required until July 1, 2017, at which time all accrued interest becomes due and payable. Commencing on July 1, 2017, the first of eight principal payments in the amount of $32,844 will be due; subsequent principal payments will due on the first day of each, January, April, July and October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During the three months ended August 31, 2016, the Company accrued interest in the amount of $3,314 on this note.
210,000
-
Unsecured convertible note issued to CLS CO 2016, LLC an entity affiliated with Frank Koretsky, a director of the Company, dated August 3, 2016 and due August 1, 2018 (the “CLS CO 2016 Note”). This note has a face amount of $150,000 and bears interest at the rate of 15% per annum. All interest accruing on this Note through the first anniversary of this Note shall be added to principal. Commencing on November 1, 2017, Maker shall pay the outstanding principal balance in four (4) equal quarterly installments, together with accrued interest, in arrears, until paid in full.
150,000
-
Total – Convertible Notes Payable, Related Parties
$
1,990,250
1,367,500
Less: Discount
(950,623
)
(1,114,104
)
Convertible Notes Payable, Related Parties, Net of Discounts
$
1,039,627
253,396
Convertible Notes Payable, Related Parties, Net of Discounts, Current Portion
$
89,404
$
22,678
Convertible Notes Payable, Related Parties, Net of Discounts, Long-term Portion
950,223
230,718
August 31,
May 31,
2016
2016
Convertible promissory note issued to an unaffiliated third party due April 29, 2018 (the “April 2015 Note”). During the twelve months ended May 31, 2015, the lender loaned the Company the amount of $200,000 pursuant to this note. The April 2015 Note bears interest at a rate of 15% per annum. On the first anniversary of this note, the all then accrued interest became due. Thereafter, the Company is required to make eight equal payments of principal together with accrued interest, quarterly in arrears, commencing on July 1, 2016 until paid in full. The note and any accrued unpaid interest is convertible into common stock of the Company. For each dollar converted, the note holder shall receive two shares of common stock and one three-year warrant to purchase 1.33 shares (post Reverse-Split) of common stock at $0.75 per share (post Reverse-Split). The Company recognized a discount of $200,000 on the April 2015 Note related to the value of the beneficial conversion feature at the time of issuance. During the three months ended August 31, 2016 and 2015, $16,667 of this discount, respectively, was charged to operations. During the three months ended August 31, 2016, the Company accrued interest in the amount of $7,562, respectively, on this note.
200,000
200,000
Convertible Promissory Notes payable to Old Main Capital, LLC (“Old Main”) dated March 18, 2016, April 22, 2016 and May 27, 2016
333,332
333,332
Convertible promissory note payable to Old Main dated March 18, 2016 and bearing interest at a rate of 8% (the “8% Note”). The 8% Note was issued for Old Main’s commitment to enter into an equity line transaction with the Company and prepare all of the related transaction documents. Old Main may, at its option, convert all or a portion of the note and accrued but unpaid interest into shares of common stock at a conversion price of $1.07 per share (post Reverse-Split) (the “8% Fixed Conversion Price”). The 8% Fixed Conversion Price is subject to adjustment if, at any time while this note is outstanding, the Company should issue any equity security with an effective price per share that is lower than the 8% Fixed Conversion Price (the “8% Base Conversion Price”), other than certain exempt issuances. In such an instance, the 8% Fixed Conversion Price will be lowered to match the 8% Base Conversion Price. At the earlier of February 3, 2017 or the effectiveness of the registration statement related to the Company’s equity line, the Company must begin to redeem 1/6th of the face amount of the note and any accrued but unpaid interest on a monthly basis. Such amortization payment may be made, at its option, in cash or, subject to certain conditions, in common stock pursuant to a conversion rate equal to the lower of (a) $1.07 (post Reverse-Split) or (b) 75% of the lowest daily volume weighted average price of the common stock in the twenty consecutive trading days ending on the trading day that is immediately prior to the applicable conversion date. The Company recognized a discount of $172,108 on the value of the embedded derivative at the time of issuance. During the three months ended August 31, 2016, $33,461 of this discount was charged to operations. During the three months ended August 31, 2016, the Company accrued interest in the amount of $4,033 on this note.
200,000
200,000
Total - Convertible Notes Payable
$
733,332
$
733,332
Less: Discount
(578,780
)
(587,910
)
Convertible Notes Payable, Net of Discounts
$
154,552
$
145,422
Total - Convertible Notes Payable, Net of Discounts, Current Portion
$
119,692
$
72,525
Total - Convertible Notes Payable, Net of Discounts, Long-term Portion
$
34,860
$
43,312
Discounts on notes payable amortized to interest expense:
$
202,196
$
286,317 </t>
  </si>
  <si>
    <t>Note 13 - Fair Value of Financial Instruments (Tables)</t>
  </si>
  <si>
    <t>Schedule of Fair Value, Assets and Liabilities Measured on Recurring Basis [Table Text Block]</t>
  </si>
  <si>
    <t xml:space="preserve">The following summarizes the Company’s derivative financial liabilities that are recorded at fair value on a recurring basis at August 31, 2016 and May 31, 2016.
August 31, 2016
Level 1
Level 2
Level 3
Total
Liabilities
Derivative liabilities
$
-
$
-
$
294,616
$
294,616
May 31, 2016
Level 1
Level 2
Level 3
Total
Liabilities
Derivative liabilities
$
-
$
-
$
418,537
$
418,537 </t>
  </si>
  <si>
    <t>Fair Value, Net Derivative Asset (Liability) Measured on Recurring Basis, Unobservable Input Reconciliation [Table Text Block]</t>
  </si>
  <si>
    <t xml:space="preserve">The estimated fair values of the Company’s derivative liabilities are as follows:
Derivative
Liability
Liabilities Measured at Fair Value
Balance as of May 31, 2016
$
418,537
Issuances
-
Revaluation gain
123,921
Balance as of August 31, 2016
$
294,616 </t>
  </si>
  <si>
    <t>Note 1 - Nature of Business and Significant Accounting Policies (Details)</t>
  </si>
  <si>
    <t>Dec. 10, 2014shares</t>
  </si>
  <si>
    <t>Nov. 12, 2014shares</t>
  </si>
  <si>
    <t>Aug. 31, 2016USD ($)$ / shares</t>
  </si>
  <si>
    <t>Aug. 31, 2015USD ($)</t>
  </si>
  <si>
    <t>May 31, 2015USD ($)</t>
  </si>
  <si>
    <t>May 31, 2016USD ($)</t>
  </si>
  <si>
    <t>Note 1 - Nature of Business and Significant Accounting Policies (Details) [Line Items]</t>
  </si>
  <si>
    <t>Stockholders' Equity, Reverse Stock Split</t>
  </si>
  <si>
    <t>1-for-0.625</t>
  </si>
  <si>
    <t>Stockholders' Equity Note, Stock Split, Conversion Ratio</t>
  </si>
  <si>
    <t>Stock Issued During Period, Value, New Issues | $</t>
  </si>
  <si>
    <t>Cash and Cash Equivalents, at Carrying Value | $</t>
  </si>
  <si>
    <t>Advertising Expense | $</t>
  </si>
  <si>
    <t>Research and Development Expense | $</t>
  </si>
  <si>
    <t>Embedded Derivative Financial Instruments [Member]</t>
  </si>
  <si>
    <t>Fair Value Measurements, Significant Assumptions</t>
  </si>
  <si>
    <t>The following assumptions were used for the valuation of the derivative liability related to the 2016 Convertible Notes:- The quoted market price of the common stock, which decreased from $0.88 as of May 31, 2016 to $0.61 as of August 31, 2016, would fluctuate with the Company&amp;#x2019;s projected volatility;- The original conversion prices of the 2016 Convertible Notes, which are fixed at $1.07 and $0.80, or upon default/fundamental transaction at 52% of the 20 trading day low Volume Weighted Average Price (&amp;#x201c;VWAP&amp;#x201d;) would remain in effect;- An event of default at 24% interest rate would occur 0% of the time, increasing 1.00% per month to a maximum of 10%, and in place of a penalty there would be an alternative conversion price;- The projected volatility curve from an annualized analysis for each valuation period was based on the historical volatility of the Company and the term remaining for each note.  The projected volatility was 93% at August 31, 2016;- The Company would redeem the notes (with a 130% prepayment penalty) projected initially at 0% of the time and increasing monthly by 1.0% to a maximum of 10.0% (from alternative financing being available for a redemption event to occur); and- The holder would automatically convert the notes at the maximum of 2 times the conversion price or the stock price if the common stock underlying the 2016 Convertible Notes was eligible for sale in compliance with securities laws (assumed at September 18, 2016) and the Company was not in default.</t>
  </si>
  <si>
    <t>Fair Value Assumptions, Expected Volatility Rate</t>
  </si>
  <si>
    <t>93.00%</t>
  </si>
  <si>
    <t>Fair Value Inputs, Prepayment Rate</t>
  </si>
  <si>
    <t>130.00%</t>
  </si>
  <si>
    <t>Maximum [Member] | Embedded Derivative Financial Instruments [Member]</t>
  </si>
  <si>
    <t>Share Price (in Dollars per share) | $ / shares</t>
  </si>
  <si>
    <t>Fair Value Assumptions, Exercise Price (in Dollars per share) | $ / shares</t>
  </si>
  <si>
    <t>Fair Value Inputs, Probability of Default</t>
  </si>
  <si>
    <t>10.00%</t>
  </si>
  <si>
    <t>Minimum [Member] | Embedded Derivative Financial Instruments [Member]</t>
  </si>
  <si>
    <t>0.00%</t>
  </si>
  <si>
    <t>Shares of CLS Holdings USA, Inc. [Member] | CLS Labs, Inc. [Member]</t>
  </si>
  <si>
    <t>Subsidiary or Equity Method Investee, Cumulative Number of Shares Issued for All Transactions (in Shares) | shares</t>
  </si>
  <si>
    <t>Equity Method Investment, Ownership Percentage</t>
  </si>
  <si>
    <t>55.60%</t>
  </si>
  <si>
    <t>Note 2 - Going Concern (Details) - USD ($)</t>
  </si>
  <si>
    <t>Retained Earnings (Accumulated Deficit)</t>
  </si>
  <si>
    <t>Note 3 - Prepaid Expenses (Details) - USD ($)</t>
  </si>
  <si>
    <t>Prepaid Expense, Current</t>
  </si>
  <si>
    <t>Note 4 - Construction in Progress (Details) - USD ($)</t>
  </si>
  <si>
    <t>Construction in Progress, Gross</t>
  </si>
  <si>
    <t>Note 5 - Security Deposit (Details) - USD ($)</t>
  </si>
  <si>
    <t>Security Deposit</t>
  </si>
  <si>
    <t>Note 6 - Note Receivable (Details) - Notes Receivable [Member] - Affiliated Entity [Member] - USD ($)</t>
  </si>
  <si>
    <t>Apr. 17, 2015</t>
  </si>
  <si>
    <t>May 31, 2015</t>
  </si>
  <si>
    <t>Note 6 - Note Receivable (Details) [Line Items]</t>
  </si>
  <si>
    <t>Financing Receivable, Gross</t>
  </si>
  <si>
    <t>Loans and Leases Receivable, Description</t>
  </si>
  <si>
    <t>Pursuant to the Note, as amended by the parties effective June 30, 2015,  October 31, 2015, April 11, 2016, and May 31, 2016, PRH will repay the principal due under the Note in twenty (20) equal quarterly installments of Twenty Five Thousand Dollars ($25,000) commencing in the month following the month in which PRH commences generating revenue at the grow facility, which commencement is anticipated to occur in the first quarter of 2017 (the &amp;#x201c;Payment Date&amp;#x201d;) and continuing until paid in full. Interest will accrue on the unpaid principal balance of the Note at the rate of twelve percent (12%) per annum and will be paid quarterly in arrears commencing on the Payment Date and continuing until paid in full.  All remaining outstanding principal and any accumulated unpaid interest due under the Note will be due and payable on the fifth anniversary of the Payment Date.</t>
  </si>
  <si>
    <t>Pursuant to the Note, as amended by the parties effective June 30, 2015, October 31, 2015, April 11, 2016, and May 31, 2016, PRH will repay the principal due under the Note in twenty (20) equal quarterly installments of Twenty Five Thousand Dollars ($25,000) commencing in the month following the month in which PRH commences generating revenue at the grow facility, which commencement is anticipated to occur in the first quarter of 2017, and continuing until paid in full. Interest will accrue on the unpaid principal balance of the Note at the rate of twelve percent (12%) per annum and will be paid quarterly in arrears commencing after such initial payment and continuing until paid in full.  All outstanding principal and any accumulated unpaid interest due under the Note is due and payable on the five-year anniversary of the initial payment thereunder.</t>
  </si>
  <si>
    <t>Note Receivable, Interest Rate, Stated Percentage</t>
  </si>
  <si>
    <t>12.00%</t>
  </si>
  <si>
    <t>Asset Impairment Charges</t>
  </si>
  <si>
    <t>Financing Receivable, Net</t>
  </si>
  <si>
    <t>Allowance for Doubtful Accounts Receivable, Current</t>
  </si>
  <si>
    <t>Note 7 - Property, Plant and Equipment (Details) - USD ($)</t>
  </si>
  <si>
    <t>Depreciation</t>
  </si>
  <si>
    <t>Note 7 - Property, Plant and Equipment (Details) - Schedule of Property, Plant and Equipment - USD ($)</t>
  </si>
  <si>
    <t>Property, Plant and Equipment [Line Items]</t>
  </si>
  <si>
    <t>Property and equipment, gross</t>
  </si>
  <si>
    <t>Less: accumulated depreciation</t>
  </si>
  <si>
    <t>Property and equipment, net</t>
  </si>
  <si>
    <t>Computer Equipment [Member]</t>
  </si>
  <si>
    <t>Note 8 - Intangible Assets (Details) - USD ($)</t>
  </si>
  <si>
    <t>Note 8 - Intangible Assets (Details) [Line Items]</t>
  </si>
  <si>
    <t>Amortization of Intangible Assets</t>
  </si>
  <si>
    <t>Internet Domain Names [Member]</t>
  </si>
  <si>
    <t>Finite-Lived Intangible Asset, Useful Life</t>
  </si>
  <si>
    <t>60 months</t>
  </si>
  <si>
    <t>Note 8 - Intangible Assets (Details) - Schedule of Finite-Lived Intangible Assets - USD ($)</t>
  </si>
  <si>
    <t>Finite-Lived Intangible Assets [Line Items]</t>
  </si>
  <si>
    <t>Intangible assets, gross</t>
  </si>
  <si>
    <t>Less: accumulated amortization</t>
  </si>
  <si>
    <t>Intangible assets, net</t>
  </si>
  <si>
    <t>Note 9 - Accounts Payable and Accrued Liabilities (Details) - USD ($)</t>
  </si>
  <si>
    <t>Accounts Payable and Accrued Liabilities, Current</t>
  </si>
  <si>
    <t>Note 10 - Related Party Transactions (Details) - USD ($)</t>
  </si>
  <si>
    <t>Jul. 20, 2016</t>
  </si>
  <si>
    <t>Note 10 - Related Party Transactions (Details) [Line Items]</t>
  </si>
  <si>
    <t>Employee-related Liabilities, Current</t>
  </si>
  <si>
    <t>Debt Conversion, Original Debt, Amount</t>
  </si>
  <si>
    <t>Due to Related Parties, Current</t>
  </si>
  <si>
    <t>Imputed Interest, Debt</t>
  </si>
  <si>
    <t>Notes, Loans and Financing Receivable, Net, Noncurrent</t>
  </si>
  <si>
    <t>Allocated Share-based Compensation Expense</t>
  </si>
  <si>
    <t>Chief Executive Officer [Member]</t>
  </si>
  <si>
    <t>Former Officer [Member]</t>
  </si>
  <si>
    <t>Chief Executive Officer and Director [Member]</t>
  </si>
  <si>
    <t>Chief Operating Officer [Member]</t>
  </si>
  <si>
    <t>Chief Operating Officer [Member] | One Time Signing Bonus [Member]</t>
  </si>
  <si>
    <t>Share-based Compensation Arrangement by Share-based Payment Award, Equity Instruments Other than Options, Grants in Period (in Shares)</t>
  </si>
  <si>
    <t>Share-based Compensation Arrangement by Share-based Payment Award, Award Vesting Period</t>
  </si>
  <si>
    <t>1 year</t>
  </si>
  <si>
    <t>Colorado Agreement [Member] | Affiliated Entity [Member] | Building [Member]</t>
  </si>
  <si>
    <t>Operating Leases, Future Minimum Payments Receivable</t>
  </si>
  <si>
    <t>Lessee Leasing Arrangements, Operating Leases, Term of Contract</t>
  </si>
  <si>
    <t>72 months</t>
  </si>
  <si>
    <t>Notes Receivable [Member] | Affiliated Entity [Member]</t>
  </si>
  <si>
    <t>Allowance for Doubtful Accounts Receivable</t>
  </si>
  <si>
    <t>Binder Convertible Note 3 [Member] | Convertible Debt [Member] | Chief Executive Officer [Member]</t>
  </si>
  <si>
    <t>Debt Instrument, Face Amount</t>
  </si>
  <si>
    <t>Binder Convertible Note 3 [Member] | Unpaid Accrued Salary Converted to Convertible Note [Member] | Convertible Debt [Member] | Chief Executive Officer [Member]</t>
  </si>
  <si>
    <t>CLS Co 2016 Note [Member] | Convertible Debt [Member] | Entity Affiliated with Director [Member]</t>
  </si>
  <si>
    <t>Note 11 - Notes Payable (Details) - Embedded Derivative Financial Instruments [Member]</t>
  </si>
  <si>
    <t>Aug. 31, 2016$ / shares</t>
  </si>
  <si>
    <t>Note 11 - Notes Payable (Details) [Line Items]</t>
  </si>
  <si>
    <t>Maximum [Member]</t>
  </si>
  <si>
    <t>Share Price</t>
  </si>
  <si>
    <t>Fair Value Assumptions, Exercise Price</t>
  </si>
  <si>
    <t>Minimum [Member]</t>
  </si>
  <si>
    <t>Note 11 - Notes Payable (Details) - Schedule of Debt - USD ($)</t>
  </si>
  <si>
    <t>12 Months Ended</t>
  </si>
  <si>
    <t>Note 11 - Notes Payable (Details) - Schedule of Debt [Line Items]</t>
  </si>
  <si>
    <t>Related party notes</t>
  </si>
  <si>
    <t>Total - Convertible Notes Payable, Net of Discounts, Current Portion</t>
  </si>
  <si>
    <t>Total - Convertible Notes Payable, Net of Discounts, Long-term Portion</t>
  </si>
  <si>
    <t>Discounts on notes payable amortized to interest expense:</t>
  </si>
  <si>
    <t>Convertible Notes Payable, Related Parties, Net of Discounts, Current Portion</t>
  </si>
  <si>
    <t>Convertible Notes Payable, Related Parties, Net of Discounts, Long-term Portion</t>
  </si>
  <si>
    <t>Loans Payable [Member] | Chief Executive Officer [Member]</t>
  </si>
  <si>
    <t>Loans Payable [Member] | Director [Member]</t>
  </si>
  <si>
    <t>Binder Convertible Note [Member] | Chief Executive Officer [Member] | Convertible Debt [Member]</t>
  </si>
  <si>
    <t>Convertible Notes Payable, Gross</t>
  </si>
  <si>
    <t>Binder Convertible Note 2 [Member] | Chief Executive Officer [Member] | Convertible Debt [Member]</t>
  </si>
  <si>
    <t>Binder Convertible Note 3 [Member] | Chief Executive Officer [Member] | Convertible Debt [Member]</t>
  </si>
  <si>
    <t>Koretsky Convertible Note [Member] | Director [Member] | Convertible Debt [Member]</t>
  </si>
  <si>
    <t>Koretsky Convertible Note 2 [Member] | Director [Member] | Convertible Debt [Member]</t>
  </si>
  <si>
    <t>Koretsky Convertible Note 3 [Member] | Director [Member] | Convertible Debt [Member]</t>
  </si>
  <si>
    <t>CLS Co 2016 Note [Member] | Entity Affiliated with Director [Member] | Convertible Debt [Member]</t>
  </si>
  <si>
    <t>Related Party Debt [Member] | Convertible Debt [Member]</t>
  </si>
  <si>
    <t>Less: Discount</t>
  </si>
  <si>
    <t>Convertible Notes Payable, net</t>
  </si>
  <si>
    <t>Trocki Note [Member] | Convertible Debt [Member]</t>
  </si>
  <si>
    <t>Old Main 10% Notes [Member] | Convertible Debt [Member]</t>
  </si>
  <si>
    <t>Old Main 8% Note [Member] | Convertible Debt [Member]</t>
  </si>
  <si>
    <t>Note 11 - Notes Payable (Details) - Schedule of Debt (Parentheticals) - USD ($)</t>
  </si>
  <si>
    <t>Aug. 01, 2016</t>
  </si>
  <si>
    <t>Note 11 - Notes Payable (Details) - Schedule of Debt (Parentheticals) [Line Items]</t>
  </si>
  <si>
    <t>Advances reclassified to convertible notes payable</t>
  </si>
  <si>
    <t>Advances to fund operations</t>
  </si>
  <si>
    <t>Repaid</t>
  </si>
  <si>
    <t>Discount charged to operations</t>
  </si>
  <si>
    <t>Chief Executive Officer [Member] | Advances Reclassified to Convertible Notes [Member]</t>
  </si>
  <si>
    <t>Director [Member] | Advances Reclassified to Convertible Notes [Member]</t>
  </si>
  <si>
    <t>Interest rate</t>
  </si>
  <si>
    <t>6.00%</t>
  </si>
  <si>
    <t>Note amount</t>
  </si>
  <si>
    <t>Payment terms</t>
  </si>
  <si>
    <t>No payments are required until January 1, 2017, at which time all accrued interest becomes due and payable.  Commencing on April 1, 2017, the first of eight principal payments in the amount of $6,250 will be due; subsequent principal payments will due on the first day of each July, October, January, and April until paid in full.</t>
  </si>
  <si>
    <t>Conversion terms</t>
  </si>
  <si>
    <t>This note and accrued interest under the note may be converted, in whole or in part, into one "Unit" for each  $0.75 converted, with each Unit consisting of one (1) share of common stock and a three-year warrant to purchase (1) share of common stock at a price of $1.00 per share (post Reverse-Split).</t>
  </si>
  <si>
    <t>Beneficial conversion feature</t>
  </si>
  <si>
    <t>Note dated</t>
  </si>
  <si>
    <t>Jan. 12,
		2016</t>
  </si>
  <si>
    <t>Note due</t>
  </si>
  <si>
    <t>Jan. 1,
		2019</t>
  </si>
  <si>
    <t>Conversion price</t>
  </si>
  <si>
    <t>No payments are required until April 1, 2017, at which time all accrued interest becomes due and payable.  Commencing on July 1, 2017, the first of eight principal payments in the amount of $5,313 will be due; subsequent principal payments will due on the first day of each October, January, April, and July until paid in full.</t>
  </si>
  <si>
    <t>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t>
  </si>
  <si>
    <t>Apr. 8,
		2016</t>
  </si>
  <si>
    <t>Apr. 1,
		2019</t>
  </si>
  <si>
    <t xml:space="preserve">No payments are required until July 1, 2017, at which time all accrued interest becomes due and payable.  Commencing on July 1, 2017, the first of eight principal payments in the amount of $32,844 will be due; subsequent principal payments will due on the first day of each, January, April, July and October until paid in full. </t>
  </si>
  <si>
    <t>Jul. 20,
		2016</t>
  </si>
  <si>
    <t>Jul. 1,
		2019</t>
  </si>
  <si>
    <t>Binder Convertible Note 3 [Member] | Chief Executive Officer [Member] | Advances Reclassified to Convertible Notes [Member] | Convertible Debt [Member]</t>
  </si>
  <si>
    <t xml:space="preserve"> No payments are required until January 1, 2017, at which time all accrued interest becomes due and payable.  Commencing on April 1, 2017, the first of eight principal payments in the amount of $111,875 will be due; subsequent principal payments will due on the first day of each July, October, January, and April until paid in full. </t>
  </si>
  <si>
    <t>This note and accrued interest under the note may be converted, in whole or in part, into one "Unit" for each  $0.75 converted, with each Unit consisting of one (1) share of common stock and a five-year warrant to purchase (1) share of common stock at a price of $1.00 per share (post Reverse-Split).</t>
  </si>
  <si>
    <t>No payments are required until April 1, 2017, at which time all accrued interest becomes due and payable.  Commencing on July 1, 2017, the first of eight principal payments in the amount of $47,500 will be due; subsequent principal payments will due on the first day of each October, January, April, and July until paid in full.</t>
  </si>
  <si>
    <t xml:space="preserve">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t>
  </si>
  <si>
    <t>15.00%</t>
  </si>
  <si>
    <t>Commencing on November 1, 2017, Maker shall pay the outstanding principal balance in four (4) equal quarterly installments, together with accrued interest, in arrears, until paid in full.</t>
  </si>
  <si>
    <t xml:space="preserve">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t>
  </si>
  <si>
    <t>Aug. 3,
		2016</t>
  </si>
  <si>
    <t>Aug. 1,
		2018</t>
  </si>
  <si>
    <t>Note principal</t>
  </si>
  <si>
    <t xml:space="preserve">All interest accruing on this Note through the first anniversary of this Note shall be added to principal.  </t>
  </si>
  <si>
    <t xml:space="preserve">On the first anniversary of this note, the all then accrued interest became due. Thereafter, the Company is required to make eight equal payments of principal together with accrued interest, quarterly in arrears, commencing on July 1, 2016 until paid in full. </t>
  </si>
  <si>
    <t xml:space="preserve">The note and any accrued unpaid interest is convertible into common stock of the Company.   For each dollar converted, the note holder shall receive two shares of common stock and one three-year warrant to purchase 1.33 shares (post Reverse-Split) of common stock at $0.75 per share (post Reverse-Split).  </t>
  </si>
  <si>
    <t>Apr. 29,
		2018</t>
  </si>
  <si>
    <t xml:space="preserve">At the earlier of October 18, 2016 or two trading days after the registration statement related to the Company's equity line is declared effective, the Company must begin to redeem 1/24th of the face amount of the notes and any accrued but unpaid interest on a bi-weekly basis. Such amortization payments may be made, at the Company's option, in cash or, subject to certain conditions, in common stock pursuant to a conversion rate equal to the lower of (a) $0.80 or (b) 75% of the lowest daily volume weighted average price of the common stock in the twenty consecutive trading days immediately prior to the conversion date.  </t>
  </si>
  <si>
    <t xml:space="preserve">Old Main may, at its option, convert all or a portion of the notes and accrued but unpaid interest into shares of common stock at a conversion price of $0.80 per share (post Reverse-Split) (the "Fixed Conversion Price").  The Fixed Conversion Price is subject to adjustment if, at any time while this note is outstanding, the Company should issue any equity security with an effective price per share that is lower than the Fixed Conversion Price (the "Base Conversion Price"), other than certain exempt issuances.  In such an instance, the Fixed Conversion Price will be lowered to match the Base Conversion Price. </t>
  </si>
  <si>
    <t>March 18, 2016, April 22, 2016 and May 27, 2016</t>
  </si>
  <si>
    <t>Discount recognized</t>
  </si>
  <si>
    <t>8.00%</t>
  </si>
  <si>
    <t xml:space="preserve">At the earlier of February 3, 2017 or the effectiveness of the registration statement related to the Company's equity line, the Company must begin to redeem 1/6th of the face amount of the note and any accrued but unpaid interest on a monthly basis. Such amortization payment may be made, at its option, in cash or, subject to certain conditions, in common stock pursuant to a conversion rate equal to the lower of (a) $1.07 (post Reverse-Split) or (b) 75% of the lowest daily volume weighted average price of the common stock in the twenty consecutive trading days ending on the trading day that is immediately prior to the applicable conversion date.  </t>
  </si>
  <si>
    <t xml:space="preserve"> Old Main may, at its option, convert all or a portion of the note and accrued but unpaid interest into shares of common stock at a conversion price of $1.07 per share (post Reverse-Split) (the "8% Fixed Conversion Price").  The 8% Fixed Conversion Price is subject to adjustment if, at any time while this note is outstanding, the Company should issue any equity security with an effective price per share that is lower than the 8% Fixed Conversion Price (the "8% Base Conversion Price"), other than certain exempt issuances.  In such an instance, the 8% Fixed Conversion Price will be lowered to match the 8% Base Conversion Price.</t>
  </si>
  <si>
    <t>Mar. 18,
		2016</t>
  </si>
  <si>
    <t>Note 12 - Stockholders' Equity (Details)</t>
  </si>
  <si>
    <t>Jan. 19, 2016USD ($)</t>
  </si>
  <si>
    <t>Dec. 15, 2015USD ($)shares</t>
  </si>
  <si>
    <t>Oct. 09, 2015USD ($)shares</t>
  </si>
  <si>
    <t>Aug. 28, 2015USD ($)shares</t>
  </si>
  <si>
    <t>Aug. 26, 2015USD ($)shares</t>
  </si>
  <si>
    <t>Aug. 17, 2015USD ($)shares</t>
  </si>
  <si>
    <t>Jul. 22, 2015USD ($)shares</t>
  </si>
  <si>
    <t>Aug. 31, 2016USD ($)$ / sharesshares</t>
  </si>
  <si>
    <t>May 31, 2016USD ($)$ / sharesshares</t>
  </si>
  <si>
    <t>May 31, 2015USD ($)shares</t>
  </si>
  <si>
    <t>Note 12 - Stockholders' Equity (Details) [Line Items]</t>
  </si>
  <si>
    <t>Common Stock, Shares Authorized | shares</t>
  </si>
  <si>
    <t>Common Stock, Par or Stated Value Per Share (in Dollars per share) | $ / shares</t>
  </si>
  <si>
    <t>Preferred Stock, Shares Authorized | shares</t>
  </si>
  <si>
    <t>Preferred Stock, Par or Stated Value Per Share (in Dollars per share) | $ / shares</t>
  </si>
  <si>
    <t>Common Stock, Shares, Outstanding | shares</t>
  </si>
  <si>
    <t>Common Stock, Shares, Issued | shares</t>
  </si>
  <si>
    <t>Imputed Interest, Debt (in Dollars) | $</t>
  </si>
  <si>
    <t>Stock to be Issued | shares</t>
  </si>
  <si>
    <t>Stock Payable (in Dollars) | $</t>
  </si>
  <si>
    <t>Issuance of Stock and Warrants for Services or Claims (in Dollars) | $</t>
  </si>
  <si>
    <t>Stock Issued During Period, Value, Restricted Stock Award, Net of Forfeitures (in Dollars) | $</t>
  </si>
  <si>
    <t>Share-based Compensation (in Dollars) | $</t>
  </si>
  <si>
    <t>One Time Signing Bonus [Member] | Chief Operating Officer [Member]</t>
  </si>
  <si>
    <t>Share-based Compensation Arrangement by Share-based Payment Award, Equity Instruments Other than Options, Grants in Period | shares</t>
  </si>
  <si>
    <t>Stock Issued and Issuable to Consultant #1 [Member]</t>
  </si>
  <si>
    <t>Stock Issued During Period, Shares, Issued for Services | shares</t>
  </si>
  <si>
    <t>Stock Issued During Period, Value, Issued for Services (in Dollars) | $</t>
  </si>
  <si>
    <t>Stock Issued or Issuable to Consultant #2 [Member]</t>
  </si>
  <si>
    <t>Stock to be Issued for Services | shares</t>
  </si>
  <si>
    <t>Note 13 - Fair Value of Financial Instruments (Details) - Schedule of Fair Value, Assets and Liabilities Measured on Recurring Basis - USD ($)</t>
  </si>
  <si>
    <t>Liabilities</t>
  </si>
  <si>
    <t>Derivative liabilities</t>
  </si>
  <si>
    <t>Fair Value, Inputs, Level 1 [Member]</t>
  </si>
  <si>
    <t>Fair Value, Inputs, Level 2 [Member]</t>
  </si>
  <si>
    <t>Fair Value, Inputs, Level 3 [Member]</t>
  </si>
  <si>
    <t>Note 13 - Fair Value of Financial Instruments (Details) - Fair Value, Net Derivative Asset (Liability) Measured on Recurring Basis, Unobservable Input Reconciliation</t>
  </si>
  <si>
    <t>Aug. 31, 2016USD ($)</t>
  </si>
  <si>
    <t>Liabilities Measured at Fair Value</t>
  </si>
  <si>
    <t>Balance as of May 31, 2016</t>
  </si>
  <si>
    <t>Issuances</t>
  </si>
  <si>
    <t>Revaluation gain</t>
  </si>
  <si>
    <t>Balance as of August 31, 2016</t>
  </si>
  <si>
    <t>Note 14 - Commitment and Contingencies (Details)</t>
  </si>
  <si>
    <t>Jul. 20, 2016USD ($)</t>
  </si>
  <si>
    <t>Aug. 01, 2015USD ($)</t>
  </si>
  <si>
    <t>Oct. 01, 2014USD ($)</t>
  </si>
  <si>
    <t>May 31, 2016USD ($)shares</t>
  </si>
  <si>
    <t>Feb. 29, 2016ft²a</t>
  </si>
  <si>
    <t>Note 14 - Commitment and Contingencies (Details) [Line Items]</t>
  </si>
  <si>
    <t>Employment Agreement, Term</t>
  </si>
  <si>
    <t>5 years</t>
  </si>
  <si>
    <t>Officers' Compensation</t>
  </si>
  <si>
    <t>Deferred Compensation Arrangement with Individual, Description</t>
  </si>
  <si>
    <t>performance bonus equal to 2% of CLS Labs&amp;#x2019; annual EBITDA, up to a maximum annual cash compensation of $1 million (including his base salary)</t>
  </si>
  <si>
    <t>Share-based Compensation Arrangement by Share-based Payment Award, Description</t>
  </si>
  <si>
    <t>annual stock options, exercisable at the fair market value of CLS Labs&amp;#x2019; common stock on the date of grant, in an amount equal to 2% of its annual EBITDA up to $42.5 million and 4% of its annual EBITDA in excess of $42.5 million</t>
  </si>
  <si>
    <t>performance bonus equal to 2% of the Company&amp;#x2019;s annual EBITDA, up to a maximum annual cash compensation of $1 million (including his base salary)</t>
  </si>
  <si>
    <t>annual stock options, exercisable at the fair market value of the Company&amp;#x2019;s common stock on the date of grant, in an amount equal to 2% of its annual EBITDA up to $42.5 million and 4% of its annual EBITDA in excess of $42.5 million</t>
  </si>
  <si>
    <t>Share-based Compensation Arrangement by Share-based Payment Award, Equity Instruments Other than Options, Grants in Period (in Shares) | shares</t>
  </si>
  <si>
    <t>Building [Member] | Affiliated Entity [Member]</t>
  </si>
  <si>
    <t>Area of Real Estate Property (in Square Feet) | ft²</t>
  </si>
  <si>
    <t>Area of Land (in Acres) | a</t>
  </si>
  <si>
    <t>Operating Leases, Rent Expense</t>
  </si>
  <si>
    <t>Note 15 - Subsequent Events (Details) - USD ($)</t>
  </si>
  <si>
    <t>Oct. 06, 2016</t>
  </si>
  <si>
    <t>Amendments to Agreements with Old Main Capital [Member] | Convertible Debt [Member] | Subsequent Event [Member]</t>
  </si>
  <si>
    <t>Note 15 - Subsequent Events (Details) [Line Items]</t>
  </si>
  <si>
    <t>Amendment to Security Purchase Agreement</t>
  </si>
  <si>
    <t>(i) deleting the Company&amp;#x2019;s obligation to register the Company&amp;#x2019;s common stock underlying the 10% Notes and the 8% Note and (ii) reducing the aggregate amount of the 10% Notes to be issued thereunder from $555,555 to $333,333, which have already been issued</t>
  </si>
  <si>
    <t>Debt Instrument, Interest Rate, Stated Percentage</t>
  </si>
  <si>
    <t>Old Main 10% Notes [Member] | Convertible Debt [Member] | Subsequent Event [Member]</t>
  </si>
  <si>
    <t>Description of Amendment</t>
  </si>
  <si>
    <t>(i) increasing the interest rate on the 10% Notes from 10% to 15% effective August 1, 2016, (ii) amending, effective September 1, 2016, the amortization and installment payment schedule attached to the 10% Notes to commence thirty calendar days after the date that the initial Amortization Payment (as defined in the 10% Notes) was required to be paid, (iii) giving Old Main the right, in its sole discretion, to waive an Amortization Payment under the 10% Notes, provided that any Amortization Payment waived by Old Main shall automatically be added to the end of the amortization and installment payment schedule, and (iv) prohibiting Old Main from delivering a Notice of Conversion (as defined in the 10% Notes) to the Company at any time after a Put Notice (as defined in the Equity Purchase Agreement (as described below)) has been received by Old Main from the Company and before the first trading day immediately following the closing associated with such Put Notice</t>
  </si>
  <si>
    <t>Old Main 8% Note [Member] | Convertible Debt [Member] | Subsequent Event [Member]</t>
  </si>
  <si>
    <t>(i) amending, effective September 1, 2016, the amortization schedule attached to the 8% Note to commence at the earlier of (a) one hundred and twenty calendar days from the date of the Amendment to Agreements or (b) the effectiveness of the registration statement filed with respect to the Equity Purchase Agreement and (ii) prohibiting Old Main from delivering a Notice of Conversion (as defined in the 8% Note) to the Company at any time after a Put Notice (as defined in the Equity Purchase Agreement (as described below)) has been received by Old Main from the Company and before the first trading day immediately following the closing associated with such Put Notice</t>
  </si>
  <si>
    <t>Amendment to Equity Line with Old Main Capital [Member] | Subsequent Event [Member]</t>
  </si>
  <si>
    <t>(i) amending the Commitment Period (as defined in the Equity Purchase Agreement) so that it shall be 24 months from the date of execution of the Amendment to Equity Line, (ii) prohibiting the Company from delivering a subsequent Put Notice (as defined in the Equity Purchase Agreement) from the beginning of any Valuation Period (as defined in the  Equity  Purchase Agreement) until the fourth Trading Day (as defined in the  Equity  Purchase Agreement) immediately following the closing associated with the prior Put Notice, (iii) amending the beneficial  ownership  limitation in Section 7.2(g) of the Equity Purchase Agreement to increase the Beneficial Ownership Limitation (as defined in the Equity Purchase Agreement) to 9.99% and to remove the ability of Old Main to increase or decrease the Beneficial Ownership Limitation, and (iv) replacing the schedules to the Equity Purchase Agreement with the schedules attached to the Amendment to Equity Line reflecting recent developments since the date the Equity Purchase Agreement was executed.</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_);_(&quot;$ &quot;(#,##0.00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C7" t="n">
        <v>20350003</v>
      </c>
    </row>
    <row spans="1:3" r="8">
      <c s="4" r="A8" t="s">
        <v>12</v>
      </c>
      <c s="4" r="B8" t="s">
        <v>13</v>
      </c>
    </row>
    <row spans="1:3" r="9">
      <c s="4" r="A9" t="s">
        <v>14</v>
      </c>
      <c s="6" r="B9" t="n">
        <v>1522222</v>
      </c>
    </row>
    <row spans="1:3" r="10">
      <c s="4" r="A10" t="s">
        <v>15</v>
      </c>
      <c s="4" r="B10" t="s">
        <v>16</v>
      </c>
    </row>
    <row spans="1:3" r="11">
      <c s="4" r="A11" t="s">
        <v>17</v>
      </c>
      <c s="4" r="B11" t="s">
        <v>18</v>
      </c>
    </row>
    <row spans="1:3" r="12">
      <c s="4" r="A12" t="s">
        <v>19</v>
      </c>
      <c s="4" r="B12" t="s">
        <v>20</v>
      </c>
    </row>
    <row spans="1:3" r="13">
      <c s="4" r="A13" t="s">
        <v>21</v>
      </c>
      <c s="4" r="B13" t="s">
        <v>18</v>
      </c>
    </row>
    <row spans="1:3" r="14">
      <c s="4" r="A14" t="s">
        <v>22</v>
      </c>
      <c s="4" r="B14" t="s">
        <v>23</v>
      </c>
    </row>
    <row spans="1:3" r="15">
      <c s="4" r="A15" t="s">
        <v>24</v>
      </c>
      <c s="6" r="B15" t="n">
        <v>2017</v>
      </c>
    </row>
    <row spans="1:3" r="16">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75</v>
      </c>
      <c s="2" r="B1" t="s">
        <v>1</v>
      </c>
    </row>
    <row spans="1:2" r="2">
      <c s="2" r="B2" t="s">
        <v>2</v>
      </c>
    </row>
    <row spans="1:2" r="3">
      <c s="3" r="A3" t="s">
        <v>140</v>
      </c>
    </row>
    <row spans="1:2" r="4">
      <c s="4" r="A4" t="s">
        <v>176</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27</v>
      </c>
      <c s="2" r="B1" t="s">
        <v>2</v>
      </c>
      <c s="2" r="C1" t="s">
        <v>28</v>
      </c>
    </row>
    <row spans="1:3" r="2">
      <c s="3" r="A2" t="s">
        <v>29</v>
      </c>
    </row>
    <row spans="1:3" r="3">
      <c s="4" r="A3" t="s">
        <v>30</v>
      </c>
      <c s="7" r="B3" t="n">
        <v>3238</v>
      </c>
      <c s="7" r="C3" t="n">
        <v>88244</v>
      </c>
    </row>
    <row spans="1:3" r="4">
      <c s="4" r="A4" t="s">
        <v>31</v>
      </c>
      <c s="6" r="B4" t="n">
        <v>6742</v>
      </c>
      <c s="6" r="C4" t="n">
        <v>6742</v>
      </c>
    </row>
    <row spans="1:3" r="5">
      <c s="4" r="A5" t="s">
        <v>32</v>
      </c>
      <c s="6" r="B5" t="n">
        <v>9980</v>
      </c>
      <c s="6" r="C5" t="n">
        <v>94986</v>
      </c>
    </row>
    <row spans="1:3" r="6">
      <c s="4" r="A6" t="s">
        <v>33</v>
      </c>
      <c s="6" r="B6" t="n">
        <v>50000</v>
      </c>
      <c s="6" r="C6" t="n">
        <v>50000</v>
      </c>
    </row>
    <row spans="1:3" r="7">
      <c s="4" r="A7" t="s">
        <v>34</v>
      </c>
      <c s="6" r="B7" t="n">
        <v>1559</v>
      </c>
      <c s="6" r="C7" t="n">
        <v>1782</v>
      </c>
    </row>
    <row spans="1:3" r="8">
      <c s="4" r="A8" t="s">
        <v>35</v>
      </c>
      <c s="6" r="B8" t="n">
        <v>118239</v>
      </c>
      <c s="6" r="C8" t="n">
        <v>106726</v>
      </c>
    </row>
    <row spans="1:3" r="9">
      <c s="4" r="A9" t="s">
        <v>36</v>
      </c>
      <c s="6" r="B9" t="n">
        <v>0</v>
      </c>
      <c s="6" r="C9" t="n">
        <v>0</v>
      </c>
    </row>
    <row spans="1:3" r="10">
      <c s="4" r="A10" t="s">
        <v>37</v>
      </c>
      <c s="6" r="B10" t="n">
        <v>1654</v>
      </c>
      <c s="6" r="C10" t="n">
        <v>1762</v>
      </c>
    </row>
    <row spans="1:3" r="11">
      <c s="4" r="A11" t="s">
        <v>38</v>
      </c>
      <c s="6" r="B11" t="n">
        <v>181432</v>
      </c>
      <c s="6" r="C11" t="n">
        <v>255256</v>
      </c>
    </row>
    <row spans="1:3" r="12">
      <c s="3" r="A12" t="s">
        <v>39</v>
      </c>
    </row>
    <row spans="1:3" r="13">
      <c s="4" r="A13" t="s">
        <v>40</v>
      </c>
      <c s="6" r="B13" t="n">
        <v>492165</v>
      </c>
      <c s="6" r="C13" t="n">
        <v>431017</v>
      </c>
    </row>
    <row spans="1:3" r="14">
      <c s="4" r="A14" t="s">
        <v>41</v>
      </c>
      <c s="6" r="B14" t="n">
        <v>53750</v>
      </c>
      <c s="6" r="C14" t="n">
        <v>267493</v>
      </c>
    </row>
    <row spans="1:3" r="15">
      <c s="4" r="A15" t="s">
        <v>42</v>
      </c>
      <c s="6" r="B15" t="n">
        <v>22627</v>
      </c>
      <c s="6" r="C15" t="n">
        <v>17930</v>
      </c>
    </row>
    <row spans="1:3" r="16">
      <c s="4" r="A16" t="s">
        <v>43</v>
      </c>
      <c s="6" r="B16" t="n">
        <v>62528</v>
      </c>
      <c s="6" r="C16" t="n">
        <v>41116</v>
      </c>
    </row>
    <row spans="1:3" r="17">
      <c s="4" r="A17" t="s">
        <v>44</v>
      </c>
      <c s="6" r="B17" t="n">
        <v>102339</v>
      </c>
      <c s="6" r="C17" t="n">
        <v>68148</v>
      </c>
    </row>
    <row spans="1:3" r="18">
      <c s="4" r="A18" t="s">
        <v>45</v>
      </c>
      <c s="6" r="B18" t="n">
        <v>119692</v>
      </c>
      <c s="6" r="C18" t="n">
        <v>72525</v>
      </c>
    </row>
    <row spans="1:3" r="19">
      <c s="4" r="A19" t="s">
        <v>46</v>
      </c>
      <c s="6" r="B19" t="n">
        <v>89404</v>
      </c>
      <c s="6" r="C19" t="n">
        <v>22678</v>
      </c>
    </row>
    <row spans="1:3" r="20">
      <c s="4" r="A20" t="s">
        <v>47</v>
      </c>
      <c s="6" r="B20" t="n">
        <v>294616</v>
      </c>
      <c s="6" r="C20" t="n">
        <v>418537</v>
      </c>
    </row>
    <row spans="1:3" r="21">
      <c s="4" r="A21" t="s">
        <v>48</v>
      </c>
      <c s="6" r="B21" t="n">
        <v>5000</v>
      </c>
      <c s="6" r="C21" t="n">
        <v>0</v>
      </c>
    </row>
    <row spans="1:3" r="22">
      <c s="4" r="A22" t="s">
        <v>49</v>
      </c>
      <c s="6" r="B22" t="n">
        <v>1242121</v>
      </c>
      <c s="6" r="C22" t="n">
        <v>1339444</v>
      </c>
    </row>
    <row spans="1:3" r="23">
      <c s="3" r="A23" t="s">
        <v>50</v>
      </c>
    </row>
    <row spans="1:3" r="24">
      <c s="4" r="A24" t="s">
        <v>51</v>
      </c>
      <c s="6" r="B24" t="n">
        <v>34860</v>
      </c>
      <c s="6" r="C24" t="n">
        <v>43312</v>
      </c>
    </row>
    <row spans="1:3" r="25">
      <c s="4" r="A25" t="s">
        <v>52</v>
      </c>
      <c s="6" r="B25" t="n">
        <v>950223</v>
      </c>
      <c s="6" r="C25" t="n">
        <v>230718</v>
      </c>
    </row>
    <row spans="1:3" r="26">
      <c s="4" r="A26" t="s">
        <v>48</v>
      </c>
      <c s="6" r="B26" t="n">
        <v>0</v>
      </c>
      <c s="6" r="C26" t="n">
        <v>72750</v>
      </c>
    </row>
    <row spans="1:3" r="27">
      <c s="4" r="A27" t="s">
        <v>53</v>
      </c>
      <c s="6" r="B27" t="n">
        <v>2227204</v>
      </c>
      <c s="6" r="C27" t="n">
        <v>1686224</v>
      </c>
    </row>
    <row spans="1:3" r="28">
      <c s="4" r="A28" t="s">
        <v>54</v>
      </c>
      <c s="4" r="B28" t="s">
        <v>55</v>
      </c>
      <c s="4" r="C28" t="s">
        <v>55</v>
      </c>
    </row>
    <row spans="1:3" r="29">
      <c s="3" r="A29" t="s">
        <v>56</v>
      </c>
    </row>
    <row spans="1:3" r="30">
      <c s="4" r="A30" t="s">
        <v>57</v>
      </c>
      <c s="6" r="B30" t="n">
        <v>2035</v>
      </c>
      <c s="6" r="C30" t="n">
        <v>2035</v>
      </c>
    </row>
    <row spans="1:3" r="31">
      <c s="4" r="A31" t="s">
        <v>58</v>
      </c>
      <c s="6" r="B31" t="n">
        <v>0</v>
      </c>
      <c s="6" r="C31" t="n">
        <v>0</v>
      </c>
    </row>
    <row spans="1:3" r="32">
      <c s="4" r="A32" t="s">
        <v>59</v>
      </c>
      <c s="6" r="B32" t="n">
        <v>2627454</v>
      </c>
      <c s="6" r="C32" t="n">
        <v>2627183</v>
      </c>
    </row>
    <row spans="1:3" r="33">
      <c s="4" r="A33" t="s">
        <v>60</v>
      </c>
      <c s="6" r="B33" t="n">
        <v>65700</v>
      </c>
      <c s="6" r="C33" t="n">
        <v>65700</v>
      </c>
    </row>
    <row spans="1:3" r="34">
      <c s="4" r="A34" t="s">
        <v>61</v>
      </c>
      <c s="6" r="B34" t="n">
        <v>-4740961</v>
      </c>
      <c s="6" r="C34" t="n">
        <v>-4125886</v>
      </c>
    </row>
    <row spans="1:3" r="35">
      <c s="4" r="A35" t="s">
        <v>62</v>
      </c>
      <c s="6" r="B35" t="n">
        <v>-2045772</v>
      </c>
      <c s="6" r="C35" t="n">
        <v>-1430968</v>
      </c>
    </row>
    <row spans="1:3" r="36">
      <c s="4" r="A36" t="s">
        <v>63</v>
      </c>
      <c s="7" r="B36" t="n">
        <v>181432</v>
      </c>
      <c s="7" r="C36" t="n">
        <v>2552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3"/>
    <col customWidth="1" max="2" min="2" width="80"/>
  </cols>
  <sheetData>
    <row spans="1:2" r="1">
      <c s="1" r="A1" t="s">
        <v>190</v>
      </c>
      <c s="2" r="B1" t="s">
        <v>1</v>
      </c>
    </row>
    <row spans="1:2" r="2">
      <c s="2" r="B2" t="s">
        <v>2</v>
      </c>
    </row>
    <row spans="1:2" r="3">
      <c s="3" r="A3" t="s">
        <v>132</v>
      </c>
    </row>
    <row spans="1:2" r="4">
      <c s="4" r="A4" t="s">
        <v>191</v>
      </c>
      <c s="4" r="B4" t="s">
        <v>192</v>
      </c>
    </row>
    <row spans="1:2" r="5">
      <c s="4" r="A5" t="s">
        <v>193</v>
      </c>
      <c s="4" r="B5" t="s">
        <v>194</v>
      </c>
    </row>
    <row spans="1:2" r="6">
      <c s="4" r="A6" t="s">
        <v>195</v>
      </c>
      <c s="4" r="B6" t="s">
        <v>196</v>
      </c>
    </row>
    <row spans="1:2" r="7">
      <c s="4" r="A7" t="s">
        <v>197</v>
      </c>
      <c s="4" r="B7" t="s">
        <v>198</v>
      </c>
    </row>
    <row spans="1:2" r="8">
      <c s="4" r="A8" t="s">
        <v>199</v>
      </c>
      <c s="4" r="B8" t="s">
        <v>200</v>
      </c>
    </row>
    <row spans="1:2" r="9">
      <c s="4" r="A9" t="s">
        <v>201</v>
      </c>
      <c s="4" r="B9" t="s">
        <v>202</v>
      </c>
    </row>
    <row spans="1:2" r="10">
      <c s="4" r="A10" t="s">
        <v>203</v>
      </c>
      <c s="4" r="B10" t="s">
        <v>204</v>
      </c>
    </row>
    <row spans="1:2" r="11">
      <c s="4" r="A11" t="s">
        <v>205</v>
      </c>
      <c s="4" r="B11" t="s">
        <v>206</v>
      </c>
    </row>
    <row spans="1:2" r="12">
      <c s="4" r="A12" t="s">
        <v>207</v>
      </c>
      <c s="4" r="B12" t="s">
        <v>208</v>
      </c>
    </row>
    <row spans="1:2" r="13">
      <c s="4" r="A13" t="s">
        <v>209</v>
      </c>
      <c s="4" r="B13" t="s">
        <v>210</v>
      </c>
    </row>
    <row spans="1:2" r="14">
      <c s="4" r="A14" t="s">
        <v>211</v>
      </c>
      <c s="4" r="B14" t="s">
        <v>212</v>
      </c>
    </row>
    <row spans="1:2" r="15">
      <c s="4" r="A15" t="s">
        <v>213</v>
      </c>
      <c s="4" r="B15" t="s">
        <v>214</v>
      </c>
    </row>
    <row spans="1:2" r="16">
      <c s="4" r="A16" t="s">
        <v>215</v>
      </c>
      <c s="4" r="B16" t="s">
        <v>216</v>
      </c>
    </row>
    <row spans="1:2" r="17">
      <c s="4" r="A17" t="s">
        <v>217</v>
      </c>
      <c s="4" r="B17" t="s">
        <v>218</v>
      </c>
    </row>
    <row spans="1:2" r="18">
      <c s="4" r="A18" t="s">
        <v>219</v>
      </c>
      <c s="4" r="B18"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1</v>
      </c>
      <c s="2" r="B1" t="s">
        <v>1</v>
      </c>
    </row>
    <row spans="1:2" r="2">
      <c s="2" r="B2" t="s">
        <v>2</v>
      </c>
    </row>
    <row spans="1:2" r="3">
      <c s="3" r="A3" t="s">
        <v>156</v>
      </c>
    </row>
    <row spans="1:2" r="4">
      <c s="4" r="A4" t="s">
        <v>222</v>
      </c>
      <c s="4"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24</v>
      </c>
      <c s="2" r="B1" t="s">
        <v>1</v>
      </c>
    </row>
    <row spans="1:2" r="2">
      <c s="2" r="B2" t="s">
        <v>2</v>
      </c>
    </row>
    <row spans="1:2" r="3">
      <c s="3" r="A3" t="s">
        <v>160</v>
      </c>
    </row>
    <row spans="1:2" r="4">
      <c s="4" r="A4" t="s">
        <v>225</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7</v>
      </c>
      <c s="2" r="B1" t="s">
        <v>1</v>
      </c>
    </row>
    <row spans="1:2" r="2">
      <c s="2" r="B2" t="s">
        <v>2</v>
      </c>
    </row>
    <row spans="1:2" r="3">
      <c s="3" r="A3" t="s">
        <v>172</v>
      </c>
    </row>
    <row spans="1:2" r="4">
      <c s="4" r="A4" t="s">
        <v>228</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v>
      </c>
    </row>
    <row spans="1:2" r="3">
      <c s="3" r="A3" t="s">
        <v>179</v>
      </c>
    </row>
    <row spans="1:2" r="4">
      <c s="4" r="A4" t="s">
        <v>231</v>
      </c>
      <c s="4" r="B4" t="s">
        <v>232</v>
      </c>
    </row>
    <row spans="1:2" r="5">
      <c s="4" r="A5" t="s">
        <v>233</v>
      </c>
      <c s="4" r="B5"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80"/>
    <col customWidth="1" max="5" min="5" width="21"/>
    <col customWidth="1" max="6" min="6" width="20"/>
    <col customWidth="1" max="7" min="7" width="20"/>
  </cols>
  <sheetData>
    <row spans="1:7" r="1">
      <c s="1" r="A1" t="s">
        <v>235</v>
      </c>
      <c s="2" r="B1" t="s">
        <v>236</v>
      </c>
      <c s="2" r="C1" t="s">
        <v>237</v>
      </c>
      <c s="2" r="D1" t="s">
        <v>238</v>
      </c>
      <c s="2" r="E1" t="s">
        <v>239</v>
      </c>
      <c s="2" r="F1" t="s">
        <v>240</v>
      </c>
      <c s="2" r="G1" t="s">
        <v>241</v>
      </c>
    </row>
    <row spans="1:7" r="2">
      <c s="3" r="A2" t="s">
        <v>242</v>
      </c>
    </row>
    <row spans="1:7" r="3">
      <c s="4" r="A3" t="s">
        <v>243</v>
      </c>
      <c s="4" r="B3" t="s">
        <v>244</v>
      </c>
    </row>
    <row spans="1:7" r="4">
      <c s="4" r="A4" t="s">
        <v>245</v>
      </c>
      <c s="11" r="B4" t="n">
        <v>0.625</v>
      </c>
    </row>
    <row spans="1:7" r="5">
      <c s="4" r="A5" t="s">
        <v>246</v>
      </c>
      <c s="7" r="F5" t="n">
        <v>15000000</v>
      </c>
    </row>
    <row spans="1:7" r="6">
      <c s="4" r="A6" t="s">
        <v>247</v>
      </c>
      <c s="7" r="D6" t="n">
        <v>3238</v>
      </c>
      <c s="7" r="E6" t="n">
        <v>61240</v>
      </c>
      <c s="7" r="F6" t="n">
        <v>208821</v>
      </c>
      <c s="7" r="G6" t="n">
        <v>88244</v>
      </c>
    </row>
    <row spans="1:7" r="7">
      <c s="4" r="A7" t="s">
        <v>248</v>
      </c>
      <c s="6" r="D7" t="n">
        <v>0</v>
      </c>
      <c s="6" r="E7" t="n">
        <v>0</v>
      </c>
    </row>
    <row spans="1:7" r="8">
      <c s="4" r="A8" t="s">
        <v>249</v>
      </c>
      <c s="7" r="D8" t="n">
        <v>0</v>
      </c>
      <c s="7" r="E8" t="n">
        <v>0</v>
      </c>
    </row>
    <row spans="1:7" r="9">
      <c s="4" r="A9" t="s">
        <v>250</v>
      </c>
    </row>
    <row spans="1:7" r="10">
      <c s="3" r="A10" t="s">
        <v>242</v>
      </c>
    </row>
    <row spans="1:7" r="11">
      <c s="4" r="A11" t="s">
        <v>251</v>
      </c>
      <c s="4" r="D11" t="s">
        <v>252</v>
      </c>
    </row>
    <row spans="1:7" r="12">
      <c s="4" r="A12" t="s">
        <v>253</v>
      </c>
      <c s="4" r="D12" t="s">
        <v>254</v>
      </c>
    </row>
    <row spans="1:7" r="13">
      <c s="4" r="A13" t="s">
        <v>255</v>
      </c>
      <c s="4" r="D13" t="s">
        <v>256</v>
      </c>
    </row>
    <row spans="1:7" r="14">
      <c s="4" r="A14" t="s">
        <v>257</v>
      </c>
    </row>
    <row spans="1:7" r="15">
      <c s="3" r="A15" t="s">
        <v>242</v>
      </c>
    </row>
    <row spans="1:7" r="16">
      <c s="4" r="A16" t="s">
        <v>258</v>
      </c>
      <c s="10" r="D16" t="n">
        <v>0.88</v>
      </c>
    </row>
    <row spans="1:7" r="17">
      <c s="4" r="A17" t="s">
        <v>259</v>
      </c>
      <c s="10" r="D17" t="n">
        <v>1.07</v>
      </c>
    </row>
    <row spans="1:7" r="18">
      <c s="4" r="A18" t="s">
        <v>260</v>
      </c>
      <c s="4" r="D18" t="s">
        <v>261</v>
      </c>
    </row>
    <row spans="1:7" r="19">
      <c s="4" r="A19" t="s">
        <v>262</v>
      </c>
    </row>
    <row spans="1:7" r="20">
      <c s="3" r="A20" t="s">
        <v>242</v>
      </c>
    </row>
    <row spans="1:7" r="21">
      <c s="4" r="A21" t="s">
        <v>258</v>
      </c>
      <c s="10" r="D21" t="n">
        <v>0.61</v>
      </c>
    </row>
    <row spans="1:7" r="22">
      <c s="4" r="A22" t="s">
        <v>259</v>
      </c>
      <c s="10" r="D22" t="n">
        <v>0.8</v>
      </c>
    </row>
    <row spans="1:7" r="23">
      <c s="4" r="A23" t="s">
        <v>260</v>
      </c>
      <c s="4" r="D23" t="s">
        <v>263</v>
      </c>
    </row>
    <row spans="1:7" r="24">
      <c s="4" r="A24" t="s">
        <v>264</v>
      </c>
    </row>
    <row spans="1:7" r="25">
      <c s="3" r="A25" t="s">
        <v>242</v>
      </c>
    </row>
    <row spans="1:7" r="26">
      <c s="4" r="A26" t="s">
        <v>265</v>
      </c>
      <c s="6" r="B26" t="n">
        <v>6250000</v>
      </c>
      <c s="6" r="C26" t="n">
        <v>10000000</v>
      </c>
    </row>
    <row spans="1:7" r="27">
      <c s="4" r="A27" t="s">
        <v>266</v>
      </c>
      <c s="4" r="C27" t="s">
        <v>26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268</v>
      </c>
      <c s="2" r="B1" t="s">
        <v>2</v>
      </c>
      <c s="2" r="C1" t="s">
        <v>28</v>
      </c>
    </row>
    <row spans="1:3" r="2">
      <c s="3" r="A2" t="s">
        <v>136</v>
      </c>
    </row>
    <row spans="1:3" r="3">
      <c s="4" r="A3" t="s">
        <v>269</v>
      </c>
      <c s="7" r="B3" t="n">
        <v>-4740961</v>
      </c>
      <c s="7" r="C3" t="n">
        <v>-412588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3"/>
  </cols>
  <sheetData>
    <row spans="1:3" r="1">
      <c s="1" r="A1" t="s">
        <v>270</v>
      </c>
      <c s="2" r="B1" t="s">
        <v>2</v>
      </c>
      <c s="2" r="C1" t="s">
        <v>28</v>
      </c>
    </row>
    <row spans="1:3" r="2">
      <c s="3" r="A2" t="s">
        <v>140</v>
      </c>
    </row>
    <row spans="1:3" r="3">
      <c s="4" r="A3" t="s">
        <v>271</v>
      </c>
      <c s="7" r="B3" t="n">
        <v>6742</v>
      </c>
      <c s="7" r="C3" t="n">
        <v>674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3"/>
  </cols>
  <sheetData>
    <row spans="1:3" r="1">
      <c s="1" r="A1" t="s">
        <v>272</v>
      </c>
      <c s="2" r="B1" t="s">
        <v>2</v>
      </c>
      <c s="2" r="C1" t="s">
        <v>28</v>
      </c>
    </row>
    <row spans="1:3" r="2">
      <c s="3" r="A2" t="s">
        <v>144</v>
      </c>
    </row>
    <row spans="1:3" r="3">
      <c s="4" r="A3" t="s">
        <v>273</v>
      </c>
      <c s="7" r="B3" t="n">
        <v>118239</v>
      </c>
      <c s="7" r="C3" t="n">
        <v>1067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3"/>
  </cols>
  <sheetData>
    <row spans="1:3" r="1">
      <c s="1" r="A1" t="s">
        <v>64</v>
      </c>
      <c s="2" r="B1" t="s">
        <v>2</v>
      </c>
      <c s="2" r="C1" t="s">
        <v>28</v>
      </c>
    </row>
    <row spans="1:3" r="2">
      <c s="4" r="A2" t="s">
        <v>65</v>
      </c>
      <c s="7" r="B2" t="n">
        <v>1115</v>
      </c>
      <c s="7" r="C2" t="n">
        <v>892</v>
      </c>
    </row>
    <row spans="1:3" r="3">
      <c s="4" r="A3" t="s">
        <v>66</v>
      </c>
      <c s="6" r="B3" t="n">
        <v>500000</v>
      </c>
      <c s="6" r="C3" t="n">
        <v>500000</v>
      </c>
    </row>
    <row spans="1:3" r="4">
      <c s="4" r="A4" t="s">
        <v>67</v>
      </c>
      <c s="7" r="B4" t="n">
        <v>504</v>
      </c>
      <c s="7" r="C4" t="n">
        <v>396</v>
      </c>
    </row>
    <row spans="1:3" r="5">
      <c s="4" r="A5" t="s">
        <v>68</v>
      </c>
      <c s="8" r="B5" t="n">
        <v>0.0001</v>
      </c>
      <c s="8" r="C5" t="n">
        <v>0.0001</v>
      </c>
    </row>
    <row spans="1:3" r="6">
      <c s="4" r="A6" t="s">
        <v>69</v>
      </c>
      <c s="6" r="B6" t="n">
        <v>250000000</v>
      </c>
      <c s="6" r="C6" t="n">
        <v>250000000</v>
      </c>
    </row>
    <row spans="1:3" r="7">
      <c s="4" r="A7" t="s">
        <v>70</v>
      </c>
      <c s="6" r="B7" t="n">
        <v>20350003</v>
      </c>
      <c s="6" r="C7" t="n">
        <v>20350003</v>
      </c>
    </row>
    <row spans="1:3" r="8">
      <c s="4" r="A8" t="s">
        <v>71</v>
      </c>
      <c s="6" r="B8" t="n">
        <v>20350003</v>
      </c>
      <c s="6" r="C8" t="n">
        <v>20350003</v>
      </c>
    </row>
    <row spans="1:3" r="9">
      <c s="4" r="A9" t="s">
        <v>72</v>
      </c>
      <c s="9" r="B9" t="n">
        <v>0.001</v>
      </c>
      <c s="9" r="C9" t="n">
        <v>0.001</v>
      </c>
    </row>
    <row spans="1:3" r="10">
      <c s="4" r="A10" t="s">
        <v>73</v>
      </c>
      <c s="6" r="B10" t="n">
        <v>20000000</v>
      </c>
      <c s="6" r="C10" t="n">
        <v>20000000</v>
      </c>
    </row>
    <row spans="1:3" r="11">
      <c s="4" r="A11" t="s">
        <v>74</v>
      </c>
      <c s="6" r="B11" t="n">
        <v>0</v>
      </c>
      <c s="6" r="C11" t="n">
        <v>0</v>
      </c>
    </row>
    <row spans="1:3" r="12">
      <c s="4" r="A12" t="s">
        <v>75</v>
      </c>
    </row>
    <row spans="1:3" r="13">
      <c s="4" r="A13" t="s">
        <v>76</v>
      </c>
      <c s="7" r="B13" t="n">
        <v>524751</v>
      </c>
      <c s="7" r="C13" t="n">
        <v>227475</v>
      </c>
    </row>
    <row spans="1:3" r="14">
      <c s="4" r="A14" t="s">
        <v>77</v>
      </c>
      <c s="6" r="B14" t="n">
        <v>54029</v>
      </c>
      <c s="6" r="C14" t="n">
        <v>390021</v>
      </c>
    </row>
    <row spans="1:3" r="15">
      <c s="4" r="A15" t="s">
        <v>78</v>
      </c>
    </row>
    <row spans="1:3" r="16">
      <c s="4" r="A16" t="s">
        <v>76</v>
      </c>
      <c s="6" r="B16" t="n">
        <v>199659</v>
      </c>
      <c s="6" r="C16" t="n">
        <v>95447</v>
      </c>
    </row>
    <row spans="1:3" r="17">
      <c s="4" r="A17" t="s">
        <v>77</v>
      </c>
      <c s="7" r="B17" t="n">
        <v>750964</v>
      </c>
      <c s="7" r="C17" t="n">
        <v>10186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3"/>
  </cols>
  <sheetData>
    <row spans="1:3" r="1">
      <c s="1" r="A1" t="s">
        <v>274</v>
      </c>
      <c s="2" r="B1" t="s">
        <v>2</v>
      </c>
      <c s="2" r="C1" t="s">
        <v>28</v>
      </c>
    </row>
    <row spans="1:3" r="2">
      <c s="3" r="A2" t="s">
        <v>148</v>
      </c>
    </row>
    <row spans="1:3" r="3">
      <c s="4" r="A3" t="s">
        <v>275</v>
      </c>
      <c s="7" r="B3" t="n">
        <v>50000</v>
      </c>
      <c s="7" r="C3" t="n">
        <v>5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3"/>
  </cols>
  <sheetData>
    <row spans="1:5" r="1">
      <c s="1" r="A1" t="s">
        <v>276</v>
      </c>
      <c s="2" r="B1" t="s">
        <v>277</v>
      </c>
      <c s="2" r="C1" t="s">
        <v>278</v>
      </c>
      <c s="2" r="D1" t="s">
        <v>2</v>
      </c>
      <c s="2" r="E1" t="s">
        <v>28</v>
      </c>
    </row>
    <row spans="1:5" r="2">
      <c s="3" r="A2" t="s">
        <v>279</v>
      </c>
    </row>
    <row spans="1:5" r="3">
      <c s="4" r="A3" t="s">
        <v>280</v>
      </c>
      <c s="7" r="B3" t="n">
        <v>500000</v>
      </c>
      <c s="7" r="C3" t="n">
        <v>500000</v>
      </c>
    </row>
    <row spans="1:5" r="4">
      <c s="4" r="A4" t="s">
        <v>281</v>
      </c>
      <c s="4" r="B4" t="s">
        <v>282</v>
      </c>
      <c s="4" r="C4" t="s">
        <v>283</v>
      </c>
    </row>
    <row spans="1:5" r="5">
      <c s="4" r="A5" t="s">
        <v>284</v>
      </c>
      <c s="4" r="B5" t="s">
        <v>285</v>
      </c>
      <c s="4" r="C5" t="s">
        <v>285</v>
      </c>
    </row>
    <row spans="1:5" r="6">
      <c s="4" r="A6" t="s">
        <v>286</v>
      </c>
      <c s="7" r="B6" t="n">
        <v>500000</v>
      </c>
      <c s="7" r="C6" t="n">
        <v>500000</v>
      </c>
    </row>
    <row spans="1:5" r="7">
      <c s="4" r="A7" t="s">
        <v>287</v>
      </c>
      <c s="7" r="D7" t="n">
        <v>0</v>
      </c>
      <c s="7" r="E7" t="n">
        <v>0</v>
      </c>
    </row>
    <row spans="1:5" r="8">
      <c s="4" r="A8" t="s">
        <v>288</v>
      </c>
      <c s="7" r="D8" t="n">
        <v>500000</v>
      </c>
      <c s="7" r="E8" t="n">
        <v>5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r="A1" t="s">
        <v>289</v>
      </c>
      <c s="2" r="B1" t="s">
        <v>1</v>
      </c>
    </row>
    <row spans="1:3" r="2">
      <c s="2" r="B2" t="s">
        <v>2</v>
      </c>
      <c s="2" r="C2" t="s">
        <v>80</v>
      </c>
    </row>
    <row spans="1:3" r="3">
      <c s="3" r="A3" t="s">
        <v>156</v>
      </c>
    </row>
    <row spans="1:3" r="4">
      <c s="4" r="A4" t="s">
        <v>290</v>
      </c>
      <c s="7" r="B4" t="n">
        <v>223</v>
      </c>
      <c s="7" r="C4" t="n">
        <v>22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291</v>
      </c>
      <c s="2" r="B1" t="s">
        <v>2</v>
      </c>
      <c s="2" r="C1" t="s">
        <v>28</v>
      </c>
    </row>
    <row spans="1:3" r="2">
      <c s="3" r="A2" t="s">
        <v>292</v>
      </c>
    </row>
    <row spans="1:3" r="3">
      <c s="4" r="A3" t="s">
        <v>293</v>
      </c>
      <c s="7" r="B3" t="n">
        <v>2674</v>
      </c>
      <c s="7" r="C3" t="n">
        <v>2674</v>
      </c>
    </row>
    <row spans="1:3" r="4">
      <c s="4" r="A4" t="s">
        <v>294</v>
      </c>
      <c s="6" r="B4" t="n">
        <v>-1115</v>
      </c>
      <c s="6" r="C4" t="n">
        <v>-892</v>
      </c>
    </row>
    <row spans="1:3" r="5">
      <c s="4" r="A5" t="s">
        <v>295</v>
      </c>
      <c s="6" r="B5" t="n">
        <v>1559</v>
      </c>
      <c s="6" r="C5" t="n">
        <v>1782</v>
      </c>
    </row>
    <row spans="1:3" r="6">
      <c s="4" r="A6" t="s">
        <v>296</v>
      </c>
    </row>
    <row spans="1:3" r="7">
      <c s="3" r="A7" t="s">
        <v>292</v>
      </c>
    </row>
    <row spans="1:3" r="8">
      <c s="4" r="A8" t="s">
        <v>293</v>
      </c>
      <c s="7" r="B8" t="n">
        <v>2674</v>
      </c>
      <c s="7" r="C8" t="n">
        <v>26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s="1" r="A1" t="s">
        <v>297</v>
      </c>
      <c s="2" r="B1" t="s">
        <v>1</v>
      </c>
    </row>
    <row spans="1:3" r="2">
      <c s="2" r="B2" t="s">
        <v>2</v>
      </c>
      <c s="2" r="C2" t="s">
        <v>80</v>
      </c>
    </row>
    <row spans="1:3" r="3">
      <c s="3" r="A3" t="s">
        <v>298</v>
      </c>
    </row>
    <row spans="1:3" r="4">
      <c s="4" r="A4" t="s">
        <v>299</v>
      </c>
      <c s="7" r="B4" t="n">
        <v>108</v>
      </c>
      <c s="7" r="C4" t="n">
        <v>108</v>
      </c>
    </row>
    <row spans="1:3" r="5">
      <c s="4" r="A5" t="s">
        <v>300</v>
      </c>
    </row>
    <row spans="1:3" r="6">
      <c s="3" r="A6" t="s">
        <v>298</v>
      </c>
    </row>
    <row spans="1:3" r="7">
      <c s="4" r="A7" t="s">
        <v>301</v>
      </c>
      <c s="4" r="B7" t="s">
        <v>3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303</v>
      </c>
      <c s="2" r="B1" t="s">
        <v>2</v>
      </c>
      <c s="2" r="C1" t="s">
        <v>28</v>
      </c>
    </row>
    <row spans="1:3" r="2">
      <c s="3" r="A2" t="s">
        <v>304</v>
      </c>
    </row>
    <row spans="1:3" r="3">
      <c s="4" r="A3" t="s">
        <v>305</v>
      </c>
      <c s="7" r="B3" t="n">
        <v>2158</v>
      </c>
      <c s="7" r="C3" t="n">
        <v>2158</v>
      </c>
    </row>
    <row spans="1:3" r="4">
      <c s="4" r="A4" t="s">
        <v>306</v>
      </c>
      <c s="6" r="B4" t="n">
        <v>-504</v>
      </c>
      <c s="6" r="C4" t="n">
        <v>-396</v>
      </c>
    </row>
    <row spans="1:3" r="5">
      <c s="4" r="A5" t="s">
        <v>307</v>
      </c>
      <c s="6" r="B5" t="n">
        <v>1654</v>
      </c>
      <c s="6" r="C5" t="n">
        <v>1762</v>
      </c>
    </row>
    <row spans="1:3" r="6">
      <c s="4" r="A6" t="s">
        <v>300</v>
      </c>
    </row>
    <row spans="1:3" r="7">
      <c s="3" r="A7" t="s">
        <v>304</v>
      </c>
    </row>
    <row spans="1:3" r="8">
      <c s="4" r="A8" t="s">
        <v>305</v>
      </c>
      <c s="7" r="B8" t="n">
        <v>2158</v>
      </c>
      <c s="7" r="C8" t="n">
        <v>21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3"/>
  </cols>
  <sheetData>
    <row spans="1:3" r="1">
      <c s="1" r="A1" t="s">
        <v>308</v>
      </c>
      <c s="2" r="B1" t="s">
        <v>2</v>
      </c>
      <c s="2" r="C1" t="s">
        <v>28</v>
      </c>
    </row>
    <row spans="1:3" r="2">
      <c s="3" r="A2" t="s">
        <v>164</v>
      </c>
    </row>
    <row spans="1:3" r="3">
      <c s="4" r="A3" t="s">
        <v>309</v>
      </c>
      <c s="7" r="B3" t="n">
        <v>492165</v>
      </c>
      <c s="7" r="C3" t="n">
        <v>4310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3"/>
    <col customWidth="1" max="7" min="7" width="80"/>
  </cols>
  <sheetData>
    <row spans="1:7" r="1">
      <c s="1" r="A1" t="s">
        <v>310</v>
      </c>
      <c s="2" r="B1" t="s">
        <v>311</v>
      </c>
      <c s="2" r="C1" t="s">
        <v>277</v>
      </c>
      <c s="2" r="D1" t="s">
        <v>2</v>
      </c>
      <c s="2" r="E1" t="s">
        <v>80</v>
      </c>
      <c s="2" r="F1" t="s">
        <v>28</v>
      </c>
      <c s="2" r="G1" t="s">
        <v>278</v>
      </c>
    </row>
    <row spans="1:7" r="2">
      <c s="3" r="A2" t="s">
        <v>312</v>
      </c>
    </row>
    <row spans="1:7" r="3">
      <c s="4" r="A3" t="s">
        <v>313</v>
      </c>
      <c s="7" r="D3" t="n">
        <v>53750</v>
      </c>
      <c s="7" r="F3" t="n">
        <v>267493</v>
      </c>
    </row>
    <row spans="1:7" r="4">
      <c s="4" r="A4" t="s">
        <v>314</v>
      </c>
      <c s="6" r="D4" t="n">
        <v>250000</v>
      </c>
      <c s="7" r="E4" t="n">
        <v>0</v>
      </c>
    </row>
    <row spans="1:7" r="5">
      <c s="4" r="A5" t="s">
        <v>315</v>
      </c>
      <c s="6" r="D5" t="n">
        <v>22627</v>
      </c>
      <c s="6" r="F5" t="n">
        <v>17930</v>
      </c>
    </row>
    <row spans="1:7" r="6">
      <c s="4" r="A6" t="s">
        <v>316</v>
      </c>
      <c s="6" r="D6" t="n">
        <v>271</v>
      </c>
      <c s="6" r="E6" t="n">
        <v>271</v>
      </c>
    </row>
    <row spans="1:7" r="7">
      <c s="4" r="A7" t="s">
        <v>317</v>
      </c>
      <c s="6" r="D7" t="n">
        <v>0</v>
      </c>
      <c s="6" r="F7" t="n">
        <v>0</v>
      </c>
    </row>
    <row spans="1:7" r="8">
      <c s="4" r="A8" t="s">
        <v>318</v>
      </c>
      <c s="6" r="D8" t="n">
        <v>0</v>
      </c>
      <c s="6" r="E8" t="n">
        <v>27292</v>
      </c>
    </row>
    <row spans="1:7" r="9">
      <c s="4" r="A9" t="s">
        <v>319</v>
      </c>
    </row>
    <row spans="1:7" r="10">
      <c s="3" r="A10" t="s">
        <v>312</v>
      </c>
    </row>
    <row spans="1:7" r="11">
      <c s="4" r="A11" t="s">
        <v>313</v>
      </c>
      <c s="6" r="D11" t="n">
        <v>37500</v>
      </c>
      <c s="6" r="F11" t="n">
        <v>250000</v>
      </c>
    </row>
    <row spans="1:7" r="12">
      <c s="4" r="A12" t="s">
        <v>320</v>
      </c>
    </row>
    <row spans="1:7" r="13">
      <c s="3" r="A13" t="s">
        <v>312</v>
      </c>
    </row>
    <row spans="1:7" r="14">
      <c s="4" r="A14" t="s">
        <v>313</v>
      </c>
      <c s="6" r="D14" t="n">
        <v>16250</v>
      </c>
      <c s="6" r="F14" t="n">
        <v>16250</v>
      </c>
    </row>
    <row spans="1:7" r="15">
      <c s="4" r="A15" t="s">
        <v>321</v>
      </c>
    </row>
    <row spans="1:7" r="16">
      <c s="3" r="A16" t="s">
        <v>312</v>
      </c>
    </row>
    <row spans="1:7" r="17">
      <c s="4" r="A17" t="s">
        <v>315</v>
      </c>
      <c s="6" r="D17" t="n">
        <v>17930</v>
      </c>
      <c s="7" r="F17" t="n">
        <v>17930</v>
      </c>
    </row>
    <row spans="1:7" r="18">
      <c s="4" r="A18" t="s">
        <v>316</v>
      </c>
      <c s="6" r="D18" t="n">
        <v>271</v>
      </c>
      <c s="7" r="E18" t="n">
        <v>271</v>
      </c>
    </row>
    <row spans="1:7" r="19">
      <c s="4" r="A19" t="s">
        <v>322</v>
      </c>
    </row>
    <row spans="1:7" r="20">
      <c s="3" r="A20" t="s">
        <v>312</v>
      </c>
    </row>
    <row spans="1:7" r="21">
      <c s="4" r="A21" t="s">
        <v>315</v>
      </c>
      <c s="6" r="D21" t="n">
        <v>4697</v>
      </c>
    </row>
    <row spans="1:7" r="22">
      <c s="4" r="A22" t="s">
        <v>323</v>
      </c>
    </row>
    <row spans="1:7" r="23">
      <c s="3" r="A23" t="s">
        <v>312</v>
      </c>
    </row>
    <row spans="1:7" r="24">
      <c s="4" r="A24" t="s">
        <v>324</v>
      </c>
      <c s="6" r="F24" t="n">
        <v>250000</v>
      </c>
    </row>
    <row spans="1:7" r="25">
      <c s="4" r="A25" t="s">
        <v>318</v>
      </c>
      <c s="7" r="F25" t="n">
        <v>327500</v>
      </c>
    </row>
    <row spans="1:7" r="26">
      <c s="4" r="A26" t="s">
        <v>325</v>
      </c>
      <c s="4" r="F26" t="s">
        <v>326</v>
      </c>
    </row>
    <row spans="1:7" r="27">
      <c s="4" r="A27" t="s">
        <v>327</v>
      </c>
    </row>
    <row spans="1:7" r="28">
      <c s="3" r="A28" t="s">
        <v>312</v>
      </c>
    </row>
    <row spans="1:7" r="29">
      <c s="4" r="A29" t="s">
        <v>328</v>
      </c>
      <c s="7" r="C29" t="n">
        <v>1067067</v>
      </c>
    </row>
    <row spans="1:7" r="30">
      <c s="4" r="A30" t="s">
        <v>329</v>
      </c>
      <c s="4" r="C30" t="s">
        <v>330</v>
      </c>
    </row>
    <row spans="1:7" r="31">
      <c s="4" r="A31" t="s">
        <v>331</v>
      </c>
    </row>
    <row spans="1:7" r="32">
      <c s="3" r="A32" t="s">
        <v>312</v>
      </c>
    </row>
    <row spans="1:7" r="33">
      <c s="4" r="A33" t="s">
        <v>280</v>
      </c>
      <c s="7" r="C33" t="n">
        <v>500000</v>
      </c>
      <c s="7" r="G33" t="n">
        <v>500000</v>
      </c>
    </row>
    <row spans="1:7" r="34">
      <c s="4" r="A34" t="s">
        <v>281</v>
      </c>
      <c s="4" r="C34" t="s">
        <v>282</v>
      </c>
      <c s="4" r="G34" t="s">
        <v>283</v>
      </c>
    </row>
    <row spans="1:7" r="35">
      <c s="4" r="A35" t="s">
        <v>284</v>
      </c>
      <c s="4" r="C35" t="s">
        <v>285</v>
      </c>
      <c s="4" r="G35" t="s">
        <v>285</v>
      </c>
    </row>
    <row spans="1:7" r="36">
      <c s="4" r="A36" t="s">
        <v>286</v>
      </c>
      <c s="7" r="C36" t="n">
        <v>500000</v>
      </c>
      <c s="7" r="G36" t="n">
        <v>500000</v>
      </c>
    </row>
    <row spans="1:7" r="37">
      <c s="4" r="A37" t="s">
        <v>317</v>
      </c>
      <c s="6" r="D37" t="n">
        <v>0</v>
      </c>
      <c s="7" r="F37" t="n">
        <v>0</v>
      </c>
    </row>
    <row spans="1:7" r="38">
      <c s="4" r="A38" t="s">
        <v>332</v>
      </c>
      <c s="6" r="D38" t="n">
        <v>500000</v>
      </c>
      <c s="7" r="F38" t="n">
        <v>500000</v>
      </c>
    </row>
    <row spans="1:7" r="39">
      <c s="4" r="A39" t="s">
        <v>333</v>
      </c>
    </row>
    <row spans="1:7" r="40">
      <c s="3" r="A40" t="s">
        <v>312</v>
      </c>
    </row>
    <row spans="1:7" r="41">
      <c s="4" r="A41" t="s">
        <v>334</v>
      </c>
      <c s="6" r="D41" t="n">
        <v>250000</v>
      </c>
    </row>
    <row spans="1:7" r="42">
      <c s="4" r="A42" t="s">
        <v>335</v>
      </c>
    </row>
    <row spans="1:7" r="43">
      <c s="3" r="A43" t="s">
        <v>312</v>
      </c>
    </row>
    <row spans="1:7" r="44">
      <c s="4" r="A44" t="s">
        <v>314</v>
      </c>
      <c s="7" r="B44" t="n">
        <v>250000</v>
      </c>
    </row>
    <row spans="1:7" r="45">
      <c s="4" r="A45" t="s">
        <v>336</v>
      </c>
    </row>
    <row spans="1:7" r="46">
      <c s="3" r="A46" t="s">
        <v>312</v>
      </c>
    </row>
    <row spans="1:7" r="47">
      <c s="4" r="A47" t="s">
        <v>334</v>
      </c>
      <c s="7" r="D47" t="n">
        <v>1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337</v>
      </c>
      <c s="2" r="B1" t="s">
        <v>1</v>
      </c>
    </row>
    <row spans="1:2" r="2">
      <c s="2" r="B2" t="s">
        <v>338</v>
      </c>
    </row>
    <row spans="1:2" r="3">
      <c s="3" r="A3" t="s">
        <v>339</v>
      </c>
    </row>
    <row spans="1:2" r="4">
      <c s="4" r="A4" t="s">
        <v>251</v>
      </c>
      <c s="4" r="B4" t="s">
        <v>252</v>
      </c>
    </row>
    <row spans="1:2" r="5">
      <c s="4" r="A5" t="s">
        <v>253</v>
      </c>
      <c s="4" r="B5" t="s">
        <v>254</v>
      </c>
    </row>
    <row spans="1:2" r="6">
      <c s="4" r="A6" t="s">
        <v>255</v>
      </c>
      <c s="4" r="B6" t="s">
        <v>256</v>
      </c>
    </row>
    <row spans="1:2" r="7">
      <c s="4" r="A7" t="s">
        <v>340</v>
      </c>
    </row>
    <row spans="1:2" r="8">
      <c s="3" r="A8" t="s">
        <v>339</v>
      </c>
    </row>
    <row spans="1:2" r="9">
      <c s="4" r="A9" t="s">
        <v>341</v>
      </c>
      <c s="10" r="B9" t="n">
        <v>0.88</v>
      </c>
    </row>
    <row spans="1:2" r="10">
      <c s="4" r="A10" t="s">
        <v>342</v>
      </c>
      <c s="10" r="B10" t="n">
        <v>1.07</v>
      </c>
    </row>
    <row spans="1:2" r="11">
      <c s="4" r="A11" t="s">
        <v>260</v>
      </c>
      <c s="4" r="B11" t="s">
        <v>261</v>
      </c>
    </row>
    <row spans="1:2" r="12">
      <c s="4" r="A12" t="s">
        <v>343</v>
      </c>
    </row>
    <row spans="1:2" r="13">
      <c s="3" r="A13" t="s">
        <v>339</v>
      </c>
    </row>
    <row spans="1:2" r="14">
      <c s="4" r="A14" t="s">
        <v>341</v>
      </c>
      <c s="10" r="B14" t="n">
        <v>0.61</v>
      </c>
    </row>
    <row spans="1:2" r="15">
      <c s="4" r="A15" t="s">
        <v>342</v>
      </c>
      <c s="10" r="B15" t="n">
        <v>0.8</v>
      </c>
    </row>
    <row spans="1:2" r="16">
      <c s="4" r="A16" t="s">
        <v>260</v>
      </c>
      <c s="4" r="B16"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44</v>
      </c>
      <c s="2" r="B1" t="s">
        <v>1</v>
      </c>
      <c s="2" r="D1" t="s">
        <v>345</v>
      </c>
    </row>
    <row spans="1:4" r="2">
      <c s="2" r="B2" t="s">
        <v>2</v>
      </c>
      <c s="2" r="C2" t="s">
        <v>80</v>
      </c>
      <c s="2" r="D2" t="s">
        <v>28</v>
      </c>
    </row>
    <row spans="1:4" r="3">
      <c s="3" r="A3" t="s">
        <v>346</v>
      </c>
    </row>
    <row spans="1:4" r="4">
      <c s="4" r="A4" t="s">
        <v>347</v>
      </c>
      <c s="7" r="B4" t="n">
        <v>5000</v>
      </c>
      <c s="7" r="D4" t="n">
        <v>72750</v>
      </c>
    </row>
    <row spans="1:4" r="5">
      <c s="4" r="A5" t="s">
        <v>348</v>
      </c>
      <c s="6" r="B5" t="n">
        <v>119692</v>
      </c>
      <c s="6" r="D5" t="n">
        <v>72525</v>
      </c>
    </row>
    <row spans="1:4" r="6">
      <c s="4" r="A6" t="s">
        <v>349</v>
      </c>
      <c s="6" r="B6" t="n">
        <v>34860</v>
      </c>
      <c s="6" r="D6" t="n">
        <v>43312</v>
      </c>
    </row>
    <row spans="1:4" r="7">
      <c s="4" r="A7" t="s">
        <v>350</v>
      </c>
      <c s="6" r="B7" t="n">
        <v>202196</v>
      </c>
      <c s="7" r="C7" t="n">
        <v>16666</v>
      </c>
      <c s="6" r="D7" t="n">
        <v>286317</v>
      </c>
    </row>
    <row spans="1:4" r="8">
      <c s="4" r="A8" t="s">
        <v>351</v>
      </c>
      <c s="6" r="B8" t="n">
        <v>89404</v>
      </c>
      <c s="6" r="D8" t="n">
        <v>22678</v>
      </c>
    </row>
    <row spans="1:4" r="9">
      <c s="4" r="A9" t="s">
        <v>352</v>
      </c>
      <c s="6" r="B9" t="n">
        <v>950223</v>
      </c>
      <c s="6" r="D9" t="n">
        <v>230718</v>
      </c>
    </row>
    <row spans="1:4" r="10">
      <c s="4" r="A10" t="s">
        <v>353</v>
      </c>
    </row>
    <row spans="1:4" r="11">
      <c s="3" r="A11" t="s">
        <v>346</v>
      </c>
    </row>
    <row spans="1:4" r="12">
      <c s="4" r="A12" t="s">
        <v>347</v>
      </c>
      <c s="6" r="B12" t="n">
        <v>5000</v>
      </c>
      <c s="6" r="D12" t="n">
        <v>2750</v>
      </c>
    </row>
    <row spans="1:4" r="13">
      <c s="4" r="A13" t="s">
        <v>354</v>
      </c>
    </row>
    <row spans="1:4" r="14">
      <c s="3" r="A14" t="s">
        <v>346</v>
      </c>
    </row>
    <row spans="1:4" r="15">
      <c s="4" r="A15" t="s">
        <v>347</v>
      </c>
      <c s="6" r="B15" t="n">
        <v>0</v>
      </c>
      <c s="6" r="D15" t="n">
        <v>70000</v>
      </c>
    </row>
    <row spans="1:4" r="16">
      <c s="4" r="A16" t="s">
        <v>355</v>
      </c>
    </row>
    <row spans="1:4" r="17">
      <c s="3" r="A17" t="s">
        <v>346</v>
      </c>
    </row>
    <row spans="1:4" r="18">
      <c s="4" r="A18" t="s">
        <v>356</v>
      </c>
      <c s="6" r="B18" t="n">
        <v>50000</v>
      </c>
      <c s="6" r="D18" t="n">
        <v>50000</v>
      </c>
    </row>
    <row spans="1:4" r="19">
      <c s="4" r="A19" t="s">
        <v>350</v>
      </c>
      <c s="6" r="B19" t="n">
        <v>6187</v>
      </c>
    </row>
    <row spans="1:4" r="20">
      <c s="4" r="A20" t="s">
        <v>357</v>
      </c>
    </row>
    <row spans="1:4" r="21">
      <c s="3" r="A21" t="s">
        <v>346</v>
      </c>
    </row>
    <row spans="1:4" r="22">
      <c s="4" r="A22" t="s">
        <v>356</v>
      </c>
      <c s="6" r="B22" t="n">
        <v>42500</v>
      </c>
      <c s="6" r="D22" t="n">
        <v>42500</v>
      </c>
    </row>
    <row spans="1:4" r="23">
      <c s="4" r="A23" t="s">
        <v>350</v>
      </c>
      <c s="6" r="B23" t="n">
        <v>4683</v>
      </c>
    </row>
    <row spans="1:4" r="24">
      <c s="4" r="A24" t="s">
        <v>358</v>
      </c>
    </row>
    <row spans="1:4" r="25">
      <c s="3" r="A25" t="s">
        <v>346</v>
      </c>
    </row>
    <row spans="1:4" r="26">
      <c s="4" r="A26" t="s">
        <v>356</v>
      </c>
      <c s="6" r="B26" t="n">
        <v>262750</v>
      </c>
      <c s="6" r="D26" t="n">
        <v>0</v>
      </c>
    </row>
    <row spans="1:4" r="27">
      <c s="4" r="A27" t="s">
        <v>359</v>
      </c>
    </row>
    <row spans="1:4" r="28">
      <c s="3" r="A28" t="s">
        <v>346</v>
      </c>
    </row>
    <row spans="1:4" r="29">
      <c s="4" r="A29" t="s">
        <v>356</v>
      </c>
      <c s="6" r="B29" t="n">
        <v>895000</v>
      </c>
      <c s="6" r="D29" t="n">
        <v>895000</v>
      </c>
    </row>
    <row spans="1:4" r="30">
      <c s="4" r="A30" t="s">
        <v>350</v>
      </c>
      <c s="6" r="B30" t="n">
        <v>110745</v>
      </c>
    </row>
    <row spans="1:4" r="31">
      <c s="4" r="A31" t="s">
        <v>360</v>
      </c>
    </row>
    <row spans="1:4" r="32">
      <c s="3" r="A32" t="s">
        <v>346</v>
      </c>
    </row>
    <row spans="1:4" r="33">
      <c s="4" r="A33" t="s">
        <v>356</v>
      </c>
      <c s="6" r="B33" t="n">
        <v>380000</v>
      </c>
      <c s="6" r="D33" t="n">
        <v>380000</v>
      </c>
    </row>
    <row spans="1:4" r="34">
      <c s="4" r="A34" t="s">
        <v>350</v>
      </c>
      <c s="6" r="B34" t="n">
        <v>41867</v>
      </c>
    </row>
    <row spans="1:4" r="35">
      <c s="4" r="A35" t="s">
        <v>361</v>
      </c>
    </row>
    <row spans="1:4" r="36">
      <c s="3" r="A36" t="s">
        <v>346</v>
      </c>
    </row>
    <row spans="1:4" r="37">
      <c s="4" r="A37" t="s">
        <v>356</v>
      </c>
      <c s="6" r="B37" t="n">
        <v>210000</v>
      </c>
      <c s="6" r="D37" t="n">
        <v>0</v>
      </c>
    </row>
    <row spans="1:4" r="38">
      <c s="4" r="A38" t="s">
        <v>362</v>
      </c>
    </row>
    <row spans="1:4" r="39">
      <c s="3" r="A39" t="s">
        <v>346</v>
      </c>
    </row>
    <row spans="1:4" r="40">
      <c s="4" r="A40" t="s">
        <v>356</v>
      </c>
      <c s="6" r="B40" t="n">
        <v>150000</v>
      </c>
      <c s="6" r="D40" t="n">
        <v>0</v>
      </c>
    </row>
    <row spans="1:4" r="41">
      <c s="4" r="A41" t="s">
        <v>363</v>
      </c>
    </row>
    <row spans="1:4" r="42">
      <c s="3" r="A42" t="s">
        <v>346</v>
      </c>
    </row>
    <row spans="1:4" r="43">
      <c s="4" r="A43" t="s">
        <v>356</v>
      </c>
      <c s="6" r="B43" t="n">
        <v>1990250</v>
      </c>
      <c s="6" r="D43" t="n">
        <v>1367500</v>
      </c>
    </row>
    <row spans="1:4" r="44">
      <c s="4" r="A44" t="s">
        <v>364</v>
      </c>
      <c s="6" r="B44" t="n">
        <v>-950623</v>
      </c>
      <c s="6" r="D44" t="n">
        <v>-1114104</v>
      </c>
    </row>
    <row spans="1:4" r="45">
      <c s="4" r="A45" t="s">
        <v>365</v>
      </c>
      <c s="6" r="B45" t="n">
        <v>1039627</v>
      </c>
      <c s="6" r="D45" t="n">
        <v>253396</v>
      </c>
    </row>
    <row spans="1:4" r="46">
      <c s="4" r="A46" t="s">
        <v>366</v>
      </c>
    </row>
    <row spans="1:4" r="47">
      <c s="3" r="A47" t="s">
        <v>346</v>
      </c>
    </row>
    <row spans="1:4" r="48">
      <c s="4" r="A48" t="s">
        <v>356</v>
      </c>
      <c s="6" r="B48" t="n">
        <v>200000</v>
      </c>
      <c s="6" r="D48" t="n">
        <v>200000</v>
      </c>
    </row>
    <row spans="1:4" r="49">
      <c s="4" r="A49" t="s">
        <v>350</v>
      </c>
      <c s="6" r="B49" t="n">
        <v>16667</v>
      </c>
      <c s="6" r="D49" t="n">
        <v>16667</v>
      </c>
    </row>
    <row spans="1:4" r="50">
      <c s="4" r="A50" t="s">
        <v>367</v>
      </c>
    </row>
    <row spans="1:4" r="51">
      <c s="3" r="A51" t="s">
        <v>346</v>
      </c>
    </row>
    <row spans="1:4" r="52">
      <c s="4" r="A52" t="s">
        <v>356</v>
      </c>
      <c s="6" r="B52" t="n">
        <v>333332</v>
      </c>
      <c s="6" r="D52" t="n">
        <v>333332</v>
      </c>
    </row>
    <row spans="1:4" r="53">
      <c s="4" r="A53" t="s">
        <v>350</v>
      </c>
      <c s="6" r="B53" t="n">
        <v>1165</v>
      </c>
    </row>
    <row spans="1:4" r="54">
      <c s="4" r="A54" t="s">
        <v>368</v>
      </c>
    </row>
    <row spans="1:4" r="55">
      <c s="3" r="A55" t="s">
        <v>346</v>
      </c>
    </row>
    <row spans="1:4" r="56">
      <c s="4" r="A56" t="s">
        <v>356</v>
      </c>
      <c s="6" r="B56" t="n">
        <v>200000</v>
      </c>
      <c s="6" r="D56" t="n">
        <v>200000</v>
      </c>
    </row>
    <row spans="1:4" r="57">
      <c s="4" r="A57" t="s">
        <v>350</v>
      </c>
      <c s="6" r="B57" t="n">
        <v>33461</v>
      </c>
    </row>
    <row spans="1:4" r="58">
      <c s="4" r="A58" t="s">
        <v>75</v>
      </c>
    </row>
    <row spans="1:4" r="59">
      <c s="3" r="A59" t="s">
        <v>346</v>
      </c>
    </row>
    <row spans="1:4" r="60">
      <c s="4" r="A60" t="s">
        <v>356</v>
      </c>
      <c s="6" r="B60" t="n">
        <v>733332</v>
      </c>
      <c s="6" r="D60" t="n">
        <v>733332</v>
      </c>
    </row>
    <row spans="1:4" r="61">
      <c s="4" r="A61" t="s">
        <v>364</v>
      </c>
      <c s="6" r="B61" t="n">
        <v>-578780</v>
      </c>
      <c s="6" r="D61" t="n">
        <v>-587910</v>
      </c>
    </row>
    <row spans="1:4" r="62">
      <c s="4" r="A62" t="s">
        <v>365</v>
      </c>
      <c s="7" r="B62" t="n">
        <v>154552</v>
      </c>
      <c s="7" r="D62" t="n">
        <v>1454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79</v>
      </c>
      <c s="2" r="B1" t="s">
        <v>1</v>
      </c>
    </row>
    <row spans="1:3" r="2">
      <c s="2" r="B2" t="s">
        <v>2</v>
      </c>
      <c s="2" r="C2" t="s">
        <v>80</v>
      </c>
    </row>
    <row spans="1:3" r="3">
      <c s="4" r="A3" t="s">
        <v>81</v>
      </c>
      <c s="7" r="B3" t="n">
        <v>0</v>
      </c>
      <c s="7" r="C3" t="n">
        <v>0</v>
      </c>
    </row>
    <row spans="1:3" r="4">
      <c s="4" r="A4" t="s">
        <v>82</v>
      </c>
      <c s="6" r="B4" t="n">
        <v>0</v>
      </c>
      <c s="6" r="C4" t="n">
        <v>0</v>
      </c>
    </row>
    <row spans="1:3" r="5">
      <c s="4" r="A5" t="s">
        <v>83</v>
      </c>
      <c s="6" r="B5" t="n">
        <v>0</v>
      </c>
      <c s="6" r="C5" t="n">
        <v>0</v>
      </c>
    </row>
    <row spans="1:3" r="6">
      <c s="4" r="A6" t="s">
        <v>84</v>
      </c>
      <c s="6" r="B6" t="n">
        <v>174745</v>
      </c>
      <c s="6" r="C6" t="n">
        <v>184407</v>
      </c>
    </row>
    <row spans="1:3" r="7">
      <c s="4" r="A7" t="s">
        <v>85</v>
      </c>
      <c s="6" r="B7" t="n">
        <v>306181</v>
      </c>
      <c s="6" r="C7" t="n">
        <v>258154</v>
      </c>
    </row>
    <row spans="1:3" r="8">
      <c s="4" r="A8" t="s">
        <v>86</v>
      </c>
      <c s="6" r="B8" t="n">
        <v>480926</v>
      </c>
      <c s="6" r="C8" t="n">
        <v>442561</v>
      </c>
    </row>
    <row spans="1:3" r="9">
      <c s="4" r="A9" t="s">
        <v>87</v>
      </c>
      <c s="6" r="B9" t="n">
        <v>-480926</v>
      </c>
      <c s="6" r="C9" t="n">
        <v>-442561</v>
      </c>
    </row>
    <row spans="1:3" r="10">
      <c s="3" r="A10" t="s">
        <v>88</v>
      </c>
    </row>
    <row spans="1:3" r="11">
      <c s="4" r="A11" t="s">
        <v>89</v>
      </c>
      <c s="6" r="B11" t="n">
        <v>258070</v>
      </c>
      <c s="6" r="C11" t="n">
        <v>33951</v>
      </c>
    </row>
    <row spans="1:3" r="12">
      <c s="4" r="A12" t="s">
        <v>90</v>
      </c>
      <c s="6" r="B12" t="n">
        <v>-123921</v>
      </c>
      <c s="6" r="C12" t="n">
        <v>0</v>
      </c>
    </row>
    <row spans="1:3" r="13">
      <c s="4" r="A13" t="s">
        <v>91</v>
      </c>
      <c s="6" r="B13" t="n">
        <v>134149</v>
      </c>
      <c s="6" r="C13" t="n">
        <v>33951</v>
      </c>
    </row>
    <row spans="1:3" r="14">
      <c s="4" r="A14" t="s">
        <v>92</v>
      </c>
      <c s="6" r="B14" t="n">
        <v>-615075</v>
      </c>
      <c s="6" r="C14" t="n">
        <v>-476512</v>
      </c>
    </row>
    <row spans="1:3" r="15">
      <c s="4" r="A15" t="s">
        <v>93</v>
      </c>
      <c s="6" r="B15" t="n">
        <v>0</v>
      </c>
      <c s="6" r="C15" t="n">
        <v>0</v>
      </c>
    </row>
    <row spans="1:3" r="16">
      <c s="4" r="A16" t="s">
        <v>94</v>
      </c>
      <c s="7" r="B16" t="n">
        <v>-615075</v>
      </c>
      <c s="7" r="C16" t="n">
        <v>-476512</v>
      </c>
    </row>
    <row spans="1:3" r="17">
      <c s="4" r="A17" t="s">
        <v>95</v>
      </c>
      <c s="10" r="B17" t="n">
        <v>-0.03</v>
      </c>
      <c s="10" r="C17" t="n">
        <v>-0.02</v>
      </c>
    </row>
    <row spans="1:3" r="18">
      <c s="4" r="A18" t="s">
        <v>96</v>
      </c>
      <c s="10" r="B18" t="n">
        <v>-0.03</v>
      </c>
      <c s="10" r="C18" t="n">
        <v>-0.02</v>
      </c>
    </row>
    <row spans="1:3" r="19">
      <c s="4" r="A19" t="s">
        <v>97</v>
      </c>
      <c s="6" r="B19" t="n">
        <v>20350003</v>
      </c>
      <c s="6" r="C19" t="n">
        <v>20001960</v>
      </c>
    </row>
    <row spans="1:3" r="20">
      <c s="4" r="A20" t="s">
        <v>98</v>
      </c>
      <c s="6" r="B20" t="n">
        <v>20350003</v>
      </c>
      <c s="6" r="C20" t="n">
        <v>200019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s>
  <sheetData>
    <row spans="1:5" r="1">
      <c s="1" r="A1" t="s">
        <v>369</v>
      </c>
      <c s="2" r="B1" t="s">
        <v>1</v>
      </c>
      <c s="2" r="D1" t="s">
        <v>345</v>
      </c>
    </row>
    <row spans="1:5" r="2">
      <c s="2" r="B2" t="s">
        <v>2</v>
      </c>
      <c s="2" r="C2" t="s">
        <v>80</v>
      </c>
      <c s="2" r="D2" t="s">
        <v>28</v>
      </c>
      <c s="2" r="E2" t="s">
        <v>370</v>
      </c>
    </row>
    <row spans="1:5" r="3">
      <c s="3" r="A3" t="s">
        <v>371</v>
      </c>
    </row>
    <row spans="1:5" r="4">
      <c s="4" r="A4" t="s">
        <v>372</v>
      </c>
      <c s="7" r="B4" t="n">
        <v>250000</v>
      </c>
      <c s="7" r="C4" t="n">
        <v>0</v>
      </c>
    </row>
    <row spans="1:5" r="5">
      <c s="4" r="A5" t="s">
        <v>373</v>
      </c>
      <c s="6" r="B5" t="n">
        <v>179000</v>
      </c>
      <c s="6" r="C5" t="n">
        <v>150000</v>
      </c>
    </row>
    <row spans="1:5" r="6">
      <c s="4" r="A6" t="s">
        <v>374</v>
      </c>
      <c s="6" r="B6" t="n">
        <v>24000</v>
      </c>
      <c s="6" r="C6" t="n">
        <v>0</v>
      </c>
    </row>
    <row spans="1:5" r="7">
      <c s="4" r="A7" t="s">
        <v>375</v>
      </c>
      <c s="6" r="B7" t="n">
        <v>202196</v>
      </c>
      <c s="7" r="C7" t="n">
        <v>16666</v>
      </c>
      <c s="7" r="D7" t="n">
        <v>286317</v>
      </c>
    </row>
    <row spans="1:5" r="8">
      <c s="4" r="A8" t="s">
        <v>376</v>
      </c>
    </row>
    <row spans="1:5" r="9">
      <c s="3" r="A9" t="s">
        <v>371</v>
      </c>
    </row>
    <row spans="1:5" r="10">
      <c s="4" r="A10" t="s">
        <v>372</v>
      </c>
      <c s="6" r="B10" t="n">
        <v>12750</v>
      </c>
    </row>
    <row spans="1:5" r="11">
      <c s="4" r="A11" t="s">
        <v>377</v>
      </c>
    </row>
    <row spans="1:5" r="12">
      <c s="3" r="A12" t="s">
        <v>371</v>
      </c>
    </row>
    <row spans="1:5" r="13">
      <c s="4" r="A13" t="s">
        <v>372</v>
      </c>
      <c s="7" r="B13" t="n">
        <v>210000</v>
      </c>
    </row>
    <row spans="1:5" r="14">
      <c s="4" r="A14" t="s">
        <v>353</v>
      </c>
    </row>
    <row spans="1:5" r="15">
      <c s="3" r="A15" t="s">
        <v>371</v>
      </c>
    </row>
    <row spans="1:5" r="16">
      <c s="4" r="A16" t="s">
        <v>378</v>
      </c>
      <c s="4" r="B16" t="s">
        <v>379</v>
      </c>
      <c s="4" r="D16" t="s">
        <v>379</v>
      </c>
    </row>
    <row spans="1:5" r="17">
      <c s="4" r="A17" t="s">
        <v>373</v>
      </c>
      <c s="7" r="B17" t="n">
        <v>39000</v>
      </c>
    </row>
    <row spans="1:5" r="18">
      <c s="4" r="A18" t="s">
        <v>43</v>
      </c>
      <c s="7" r="B18" t="n">
        <v>63</v>
      </c>
    </row>
    <row spans="1:5" r="19">
      <c s="4" r="A19" t="s">
        <v>354</v>
      </c>
    </row>
    <row spans="1:5" r="20">
      <c s="3" r="A20" t="s">
        <v>371</v>
      </c>
    </row>
    <row spans="1:5" r="21">
      <c s="4" r="A21" t="s">
        <v>378</v>
      </c>
      <c s="4" r="B21" t="s">
        <v>379</v>
      </c>
      <c s="4" r="D21" t="s">
        <v>379</v>
      </c>
    </row>
    <row spans="1:5" r="22">
      <c s="4" r="A22" t="s">
        <v>373</v>
      </c>
      <c s="7" r="B22" t="n">
        <v>140000</v>
      </c>
    </row>
    <row spans="1:5" r="23">
      <c s="4" r="A23" t="s">
        <v>43</v>
      </c>
      <c s="7" r="B23" t="n">
        <v>1059</v>
      </c>
    </row>
    <row spans="1:5" r="24">
      <c s="4" r="A24" t="s">
        <v>355</v>
      </c>
    </row>
    <row spans="1:5" r="25">
      <c s="3" r="A25" t="s">
        <v>371</v>
      </c>
    </row>
    <row spans="1:5" r="26">
      <c s="4" r="A26" t="s">
        <v>378</v>
      </c>
      <c s="4" r="B26" t="s">
        <v>379</v>
      </c>
      <c s="4" r="D26" t="s">
        <v>379</v>
      </c>
    </row>
    <row spans="1:5" r="27">
      <c s="4" r="A27" t="s">
        <v>43</v>
      </c>
      <c s="7" r="B27" t="n">
        <v>756</v>
      </c>
    </row>
    <row spans="1:5" r="28">
      <c s="4" r="A28" t="s">
        <v>380</v>
      </c>
      <c s="7" r="B28" t="n">
        <v>50000</v>
      </c>
      <c s="7" r="D28" t="n">
        <v>50000</v>
      </c>
    </row>
    <row spans="1:5" r="29">
      <c s="4" r="A29" t="s">
        <v>381</v>
      </c>
      <c s="4" r="B29" t="s">
        <v>382</v>
      </c>
      <c s="4" r="D29" t="s">
        <v>382</v>
      </c>
    </row>
    <row spans="1:5" r="30">
      <c s="4" r="A30" t="s">
        <v>383</v>
      </c>
      <c s="4" r="B30" t="s">
        <v>384</v>
      </c>
      <c s="4" r="D30" t="s">
        <v>384</v>
      </c>
    </row>
    <row spans="1:5" r="31">
      <c s="4" r="A31" t="s">
        <v>385</v>
      </c>
      <c s="7" r="D31" t="n">
        <v>50000</v>
      </c>
    </row>
    <row spans="1:5" r="32">
      <c s="4" r="A32" t="s">
        <v>375</v>
      </c>
      <c s="7" r="B32" t="n">
        <v>6187</v>
      </c>
    </row>
    <row spans="1:5" r="33">
      <c s="4" r="A33" t="s">
        <v>386</v>
      </c>
      <c s="4" r="B33" t="s">
        <v>387</v>
      </c>
      <c s="4" r="D33" t="s">
        <v>387</v>
      </c>
    </row>
    <row spans="1:5" r="34">
      <c s="4" r="A34" t="s">
        <v>388</v>
      </c>
      <c s="4" r="B34" t="s">
        <v>389</v>
      </c>
      <c s="4" r="D34" t="s">
        <v>389</v>
      </c>
    </row>
    <row spans="1:5" r="35">
      <c s="4" r="A35" t="s">
        <v>390</v>
      </c>
      <c s="10" r="B35" t="n">
        <v>0.75</v>
      </c>
      <c s="10" r="D35" t="n">
        <v>0.75</v>
      </c>
    </row>
    <row spans="1:5" r="36">
      <c s="4" r="A36" t="s">
        <v>357</v>
      </c>
    </row>
    <row spans="1:5" r="37">
      <c s="3" r="A37" t="s">
        <v>371</v>
      </c>
    </row>
    <row spans="1:5" r="38">
      <c s="4" r="A38" t="s">
        <v>378</v>
      </c>
      <c s="4" r="B38" t="s">
        <v>261</v>
      </c>
      <c s="4" r="D38" t="s">
        <v>261</v>
      </c>
    </row>
    <row spans="1:5" r="39">
      <c s="4" r="A39" t="s">
        <v>43</v>
      </c>
      <c s="7" r="B39" t="n">
        <v>1071</v>
      </c>
    </row>
    <row spans="1:5" r="40">
      <c s="4" r="A40" t="s">
        <v>380</v>
      </c>
      <c s="7" r="B40" t="n">
        <v>42500</v>
      </c>
      <c s="7" r="D40" t="n">
        <v>42500</v>
      </c>
    </row>
    <row spans="1:5" r="41">
      <c s="4" r="A41" t="s">
        <v>381</v>
      </c>
      <c s="4" r="B41" t="s">
        <v>391</v>
      </c>
      <c s="4" r="D41" t="s">
        <v>391</v>
      </c>
    </row>
    <row spans="1:5" r="42">
      <c s="4" r="A42" t="s">
        <v>383</v>
      </c>
      <c s="4" r="B42" t="s">
        <v>392</v>
      </c>
      <c s="4" r="D42" t="s">
        <v>392</v>
      </c>
    </row>
    <row spans="1:5" r="43">
      <c s="4" r="A43" t="s">
        <v>385</v>
      </c>
      <c s="7" r="D43" t="n">
        <v>37840</v>
      </c>
    </row>
    <row spans="1:5" r="44">
      <c s="4" r="A44" t="s">
        <v>375</v>
      </c>
      <c s="7" r="B44" t="n">
        <v>4683</v>
      </c>
    </row>
    <row spans="1:5" r="45">
      <c s="4" r="A45" t="s">
        <v>386</v>
      </c>
      <c s="4" r="B45" t="s">
        <v>393</v>
      </c>
      <c s="4" r="D45" t="s">
        <v>393</v>
      </c>
    </row>
    <row spans="1:5" r="46">
      <c s="4" r="A46" t="s">
        <v>388</v>
      </c>
      <c s="4" r="B46" t="s">
        <v>394</v>
      </c>
      <c s="4" r="D46" t="s">
        <v>394</v>
      </c>
    </row>
    <row spans="1:5" r="47">
      <c s="4" r="A47" t="s">
        <v>390</v>
      </c>
      <c s="10" r="B47" t="n">
        <v>1.07</v>
      </c>
      <c s="10" r="D47" t="n">
        <v>1.07</v>
      </c>
    </row>
    <row spans="1:5" r="48">
      <c s="4" r="A48" t="s">
        <v>358</v>
      </c>
    </row>
    <row spans="1:5" r="49">
      <c s="3" r="A49" t="s">
        <v>371</v>
      </c>
    </row>
    <row spans="1:5" r="50">
      <c s="4" r="A50" t="s">
        <v>378</v>
      </c>
      <c s="4" r="B50" t="s">
        <v>261</v>
      </c>
    </row>
    <row spans="1:5" r="51">
      <c s="4" r="A51" t="s">
        <v>43</v>
      </c>
      <c s="7" r="B51" t="n">
        <v>3090</v>
      </c>
    </row>
    <row spans="1:5" r="52">
      <c s="4" r="A52" t="s">
        <v>380</v>
      </c>
      <c s="7" r="B52" t="n">
        <v>250000</v>
      </c>
    </row>
    <row spans="1:5" r="53">
      <c s="4" r="A53" t="s">
        <v>381</v>
      </c>
      <c s="4" r="B53" t="s">
        <v>395</v>
      </c>
    </row>
    <row spans="1:5" r="54">
      <c s="4" r="A54" t="s">
        <v>383</v>
      </c>
      <c s="4" r="B54" t="s">
        <v>392</v>
      </c>
    </row>
    <row spans="1:5" r="55">
      <c s="4" r="A55" t="s">
        <v>386</v>
      </c>
      <c s="4" r="B55" t="s">
        <v>396</v>
      </c>
    </row>
    <row spans="1:5" r="56">
      <c s="4" r="A56" t="s">
        <v>388</v>
      </c>
      <c s="4" r="B56" t="s">
        <v>397</v>
      </c>
    </row>
    <row spans="1:5" r="57">
      <c s="4" r="A57" t="s">
        <v>390</v>
      </c>
      <c s="10" r="B57" t="n">
        <v>1.07</v>
      </c>
    </row>
    <row spans="1:5" r="58">
      <c s="4" r="A58" t="s">
        <v>398</v>
      </c>
    </row>
    <row spans="1:5" r="59">
      <c s="3" r="A59" t="s">
        <v>371</v>
      </c>
    </row>
    <row spans="1:5" r="60">
      <c s="4" r="A60" t="s">
        <v>380</v>
      </c>
      <c s="7" r="B60" t="n">
        <v>12750</v>
      </c>
    </row>
    <row spans="1:5" r="61">
      <c s="4" r="A61" t="s">
        <v>359</v>
      </c>
    </row>
    <row spans="1:5" r="62">
      <c s="3" r="A62" t="s">
        <v>371</v>
      </c>
    </row>
    <row spans="1:5" r="63">
      <c s="4" r="A63" t="s">
        <v>378</v>
      </c>
      <c s="4" r="B63" t="s">
        <v>379</v>
      </c>
      <c s="4" r="D63" t="s">
        <v>379</v>
      </c>
    </row>
    <row spans="1:5" r="64">
      <c s="4" r="A64" t="s">
        <v>43</v>
      </c>
      <c s="7" r="B64" t="n">
        <v>13535</v>
      </c>
    </row>
    <row spans="1:5" r="65">
      <c s="4" r="A65" t="s">
        <v>380</v>
      </c>
      <c s="7" r="B65" t="n">
        <v>895000</v>
      </c>
      <c s="7" r="D65" t="n">
        <v>895000</v>
      </c>
    </row>
    <row spans="1:5" r="66">
      <c s="4" r="A66" t="s">
        <v>381</v>
      </c>
      <c s="4" r="B66" t="s">
        <v>399</v>
      </c>
      <c s="4" r="D66" t="s">
        <v>399</v>
      </c>
    </row>
    <row spans="1:5" r="67">
      <c s="4" r="A67" t="s">
        <v>383</v>
      </c>
      <c s="4" r="B67" t="s">
        <v>400</v>
      </c>
      <c s="4" r="D67" t="s">
        <v>400</v>
      </c>
    </row>
    <row spans="1:5" r="68">
      <c s="4" r="A68" t="s">
        <v>385</v>
      </c>
      <c s="7" r="D68" t="n">
        <v>895000</v>
      </c>
    </row>
    <row spans="1:5" r="69">
      <c s="4" r="A69" t="s">
        <v>375</v>
      </c>
      <c s="7" r="B69" t="n">
        <v>110745</v>
      </c>
    </row>
    <row spans="1:5" r="70">
      <c s="4" r="A70" t="s">
        <v>386</v>
      </c>
      <c s="4" r="B70" t="s">
        <v>387</v>
      </c>
      <c s="4" r="D70" t="s">
        <v>387</v>
      </c>
    </row>
    <row spans="1:5" r="71">
      <c s="4" r="A71" t="s">
        <v>388</v>
      </c>
      <c s="4" r="B71" t="s">
        <v>389</v>
      </c>
      <c s="4" r="D71" t="s">
        <v>389</v>
      </c>
    </row>
    <row spans="1:5" r="72">
      <c s="4" r="A72" t="s">
        <v>390</v>
      </c>
      <c s="10" r="B72" t="n">
        <v>0.75</v>
      </c>
    </row>
    <row spans="1:5" r="73">
      <c s="4" r="A73" t="s">
        <v>360</v>
      </c>
    </row>
    <row spans="1:5" r="74">
      <c s="3" r="A74" t="s">
        <v>371</v>
      </c>
    </row>
    <row spans="1:5" r="75">
      <c s="4" r="A75" t="s">
        <v>378</v>
      </c>
      <c s="4" r="B75" t="s">
        <v>261</v>
      </c>
      <c s="4" r="D75" t="s">
        <v>261</v>
      </c>
    </row>
    <row spans="1:5" r="76">
      <c s="4" r="A76" t="s">
        <v>43</v>
      </c>
      <c s="7" r="B76" t="n">
        <v>9578</v>
      </c>
    </row>
    <row spans="1:5" r="77">
      <c s="4" r="A77" t="s">
        <v>380</v>
      </c>
      <c s="7" r="B77" t="n">
        <v>380000</v>
      </c>
      <c s="7" r="D77" t="n">
        <v>380000</v>
      </c>
    </row>
    <row spans="1:5" r="78">
      <c s="4" r="A78" t="s">
        <v>381</v>
      </c>
      <c s="4" r="B78" t="s">
        <v>401</v>
      </c>
      <c s="4" r="D78" t="s">
        <v>401</v>
      </c>
    </row>
    <row spans="1:5" r="79">
      <c s="4" r="A79" t="s">
        <v>383</v>
      </c>
      <c s="4" r="B79" t="s">
        <v>392</v>
      </c>
      <c s="4" r="D79" t="s">
        <v>392</v>
      </c>
    </row>
    <row spans="1:5" r="80">
      <c s="4" r="A80" t="s">
        <v>385</v>
      </c>
      <c s="7" r="D80" t="n">
        <v>338336</v>
      </c>
    </row>
    <row spans="1:5" r="81">
      <c s="4" r="A81" t="s">
        <v>375</v>
      </c>
      <c s="7" r="B81" t="n">
        <v>41867</v>
      </c>
    </row>
    <row spans="1:5" r="82">
      <c s="4" r="A82" t="s">
        <v>386</v>
      </c>
      <c s="4" r="B82" t="s">
        <v>393</v>
      </c>
      <c s="4" r="D82" t="s">
        <v>393</v>
      </c>
    </row>
    <row spans="1:5" r="83">
      <c s="4" r="A83" t="s">
        <v>388</v>
      </c>
      <c s="4" r="B83" t="s">
        <v>394</v>
      </c>
      <c s="4" r="D83" t="s">
        <v>394</v>
      </c>
    </row>
    <row spans="1:5" r="84">
      <c s="4" r="A84" t="s">
        <v>390</v>
      </c>
      <c s="10" r="B84" t="n">
        <v>1.07</v>
      </c>
    </row>
    <row spans="1:5" r="85">
      <c s="4" r="A85" t="s">
        <v>361</v>
      </c>
    </row>
    <row spans="1:5" r="86">
      <c s="3" r="A86" t="s">
        <v>371</v>
      </c>
    </row>
    <row spans="1:5" r="87">
      <c s="4" r="A87" t="s">
        <v>378</v>
      </c>
      <c s="4" r="B87" t="s">
        <v>261</v>
      </c>
    </row>
    <row spans="1:5" r="88">
      <c s="4" r="A88" t="s">
        <v>43</v>
      </c>
      <c s="7" r="B88" t="n">
        <v>3314</v>
      </c>
    </row>
    <row spans="1:5" r="89">
      <c s="4" r="A89" t="s">
        <v>380</v>
      </c>
      <c s="7" r="B89" t="n">
        <v>210000</v>
      </c>
    </row>
    <row spans="1:5" r="90">
      <c s="4" r="A90" t="s">
        <v>381</v>
      </c>
      <c s="4" r="B90" t="s">
        <v>395</v>
      </c>
    </row>
    <row spans="1:5" r="91">
      <c s="4" r="A91" t="s">
        <v>383</v>
      </c>
      <c s="4" r="B91" t="s">
        <v>402</v>
      </c>
    </row>
    <row spans="1:5" r="92">
      <c s="4" r="A92" t="s">
        <v>386</v>
      </c>
      <c s="4" r="B92" t="s">
        <v>396</v>
      </c>
    </row>
    <row spans="1:5" r="93">
      <c s="4" r="A93" t="s">
        <v>388</v>
      </c>
      <c s="4" r="B93" t="s">
        <v>397</v>
      </c>
    </row>
    <row spans="1:5" r="94">
      <c s="4" r="A94" t="s">
        <v>390</v>
      </c>
      <c s="10" r="B94" t="n">
        <v>1.07</v>
      </c>
    </row>
    <row spans="1:5" r="95">
      <c s="4" r="A95" t="s">
        <v>362</v>
      </c>
    </row>
    <row spans="1:5" r="96">
      <c s="3" r="A96" t="s">
        <v>371</v>
      </c>
    </row>
    <row spans="1:5" r="97">
      <c s="4" r="A97" t="s">
        <v>378</v>
      </c>
      <c s="4" r="B97" t="s">
        <v>403</v>
      </c>
    </row>
    <row spans="1:5" r="98">
      <c s="4" r="A98" t="s">
        <v>43</v>
      </c>
      <c s="7" r="B98" t="n">
        <v>1726</v>
      </c>
    </row>
    <row spans="1:5" r="99">
      <c s="4" r="A99" t="s">
        <v>380</v>
      </c>
      <c s="7" r="B99" t="n">
        <v>150000</v>
      </c>
    </row>
    <row spans="1:5" r="100">
      <c s="4" r="A100" t="s">
        <v>381</v>
      </c>
      <c s="4" r="B100" t="s">
        <v>404</v>
      </c>
    </row>
    <row spans="1:5" r="101">
      <c s="4" r="A101" t="s">
        <v>383</v>
      </c>
      <c s="4" r="B101" t="s">
        <v>405</v>
      </c>
    </row>
    <row spans="1:5" r="102">
      <c s="4" r="A102" t="s">
        <v>386</v>
      </c>
      <c s="4" r="B102" t="s">
        <v>406</v>
      </c>
    </row>
    <row spans="1:5" r="103">
      <c s="4" r="A103" t="s">
        <v>388</v>
      </c>
      <c s="4" r="B103" t="s">
        <v>407</v>
      </c>
    </row>
    <row spans="1:5" r="104">
      <c s="4" r="A104" t="s">
        <v>390</v>
      </c>
      <c s="10" r="B104" t="n">
        <v>1.07</v>
      </c>
    </row>
    <row spans="1:5" r="105">
      <c s="4" r="A105" t="s">
        <v>408</v>
      </c>
      <c s="4" r="B105" t="s">
        <v>409</v>
      </c>
    </row>
    <row spans="1:5" r="106">
      <c s="4" r="A106" t="s">
        <v>366</v>
      </c>
    </row>
    <row spans="1:5" r="107">
      <c s="3" r="A107" t="s">
        <v>371</v>
      </c>
    </row>
    <row spans="1:5" r="108">
      <c s="4" r="A108" t="s">
        <v>378</v>
      </c>
      <c s="4" r="B108" t="s">
        <v>403</v>
      </c>
      <c s="4" r="D108" t="s">
        <v>403</v>
      </c>
    </row>
    <row spans="1:5" r="109">
      <c s="4" r="A109" t="s">
        <v>43</v>
      </c>
      <c s="7" r="B109" t="n">
        <v>7562</v>
      </c>
    </row>
    <row spans="1:5" r="110">
      <c s="4" r="A110" t="s">
        <v>380</v>
      </c>
      <c s="7" r="B110" t="n">
        <v>200000</v>
      </c>
      <c s="7" r="D110" t="n">
        <v>200000</v>
      </c>
    </row>
    <row spans="1:5" r="111">
      <c s="4" r="A111" t="s">
        <v>381</v>
      </c>
      <c s="4" r="B111" t="s">
        <v>410</v>
      </c>
      <c s="4" r="D111" t="s">
        <v>410</v>
      </c>
    </row>
    <row spans="1:5" r="112">
      <c s="4" r="A112" t="s">
        <v>383</v>
      </c>
      <c s="4" r="B112" t="s">
        <v>411</v>
      </c>
      <c s="4" r="D112" t="s">
        <v>411</v>
      </c>
    </row>
    <row spans="1:5" r="113">
      <c s="4" r="A113" t="s">
        <v>385</v>
      </c>
      <c s="7" r="D113" t="n">
        <v>200000</v>
      </c>
    </row>
    <row spans="1:5" r="114">
      <c s="4" r="A114" t="s">
        <v>375</v>
      </c>
      <c s="7" r="B114" t="n">
        <v>16667</v>
      </c>
      <c s="7" r="D114" t="n">
        <v>16667</v>
      </c>
    </row>
    <row spans="1:5" r="115">
      <c s="4" r="A115" t="s">
        <v>388</v>
      </c>
      <c s="4" r="B115" t="s">
        <v>412</v>
      </c>
      <c s="4" r="D115" t="s">
        <v>412</v>
      </c>
    </row>
    <row spans="1:5" r="116">
      <c s="4" r="A116" t="s">
        <v>390</v>
      </c>
      <c s="10" r="B116" t="n">
        <v>0.75</v>
      </c>
      <c s="10" r="D116" t="n">
        <v>0.75</v>
      </c>
    </row>
    <row spans="1:5" r="117">
      <c s="4" r="A117" t="s">
        <v>367</v>
      </c>
    </row>
    <row spans="1:5" r="118">
      <c s="3" r="A118" t="s">
        <v>371</v>
      </c>
    </row>
    <row spans="1:5" r="119">
      <c s="4" r="A119" t="s">
        <v>378</v>
      </c>
      <c s="4" r="B119" t="s">
        <v>403</v>
      </c>
      <c s="4" r="D119" t="s">
        <v>261</v>
      </c>
      <c s="4" r="E119" t="s">
        <v>403</v>
      </c>
    </row>
    <row spans="1:5" r="120">
      <c s="4" r="A120" t="s">
        <v>43</v>
      </c>
      <c s="7" r="B120" t="n">
        <v>9817</v>
      </c>
    </row>
    <row spans="1:5" r="121">
      <c s="4" r="A121" t="s">
        <v>380</v>
      </c>
      <c s="7" r="B121" t="n">
        <v>333333</v>
      </c>
      <c s="7" r="D121" t="n">
        <v>333333</v>
      </c>
    </row>
    <row spans="1:5" r="122">
      <c s="4" r="A122" t="s">
        <v>381</v>
      </c>
      <c s="4" r="B122" t="s">
        <v>413</v>
      </c>
      <c s="4" r="D122" t="s">
        <v>413</v>
      </c>
    </row>
    <row spans="1:5" r="123">
      <c s="4" r="A123" t="s">
        <v>383</v>
      </c>
      <c s="4" r="B123" t="s">
        <v>414</v>
      </c>
      <c s="4" r="D123" t="s">
        <v>414</v>
      </c>
    </row>
    <row spans="1:5" r="124">
      <c s="4" r="A124" t="s">
        <v>375</v>
      </c>
      <c s="7" r="B124" t="n">
        <v>1165</v>
      </c>
    </row>
    <row spans="1:5" r="125">
      <c s="4" r="A125" t="s">
        <v>390</v>
      </c>
      <c s="10" r="B125" t="n">
        <v>0.8</v>
      </c>
    </row>
    <row spans="1:5" r="126">
      <c s="4" r="A126" t="s">
        <v>386</v>
      </c>
      <c s="4" r="B126" t="s">
        <v>415</v>
      </c>
      <c s="4" r="D126" t="s">
        <v>415</v>
      </c>
    </row>
    <row spans="1:5" r="127">
      <c s="4" r="A127" t="s">
        <v>416</v>
      </c>
      <c s="7" r="D127" t="n">
        <v>330188</v>
      </c>
    </row>
    <row spans="1:5" r="128">
      <c s="4" r="A128" t="s">
        <v>368</v>
      </c>
    </row>
    <row spans="1:5" r="129">
      <c s="3" r="A129" t="s">
        <v>371</v>
      </c>
    </row>
    <row spans="1:5" r="130">
      <c s="4" r="A130" t="s">
        <v>378</v>
      </c>
      <c s="4" r="B130" t="s">
        <v>417</v>
      </c>
      <c s="4" r="D130" t="s">
        <v>417</v>
      </c>
    </row>
    <row spans="1:5" r="131">
      <c s="4" r="A131" t="s">
        <v>43</v>
      </c>
      <c s="7" r="B131" t="n">
        <v>4033</v>
      </c>
    </row>
    <row spans="1:5" r="132">
      <c s="4" r="A132" t="s">
        <v>381</v>
      </c>
      <c s="4" r="B132" t="s">
        <v>418</v>
      </c>
      <c s="4" r="D132" t="s">
        <v>418</v>
      </c>
    </row>
    <row spans="1:5" r="133">
      <c s="4" r="A133" t="s">
        <v>383</v>
      </c>
      <c s="4" r="B133" t="s">
        <v>419</v>
      </c>
      <c s="4" r="D133" t="s">
        <v>419</v>
      </c>
    </row>
    <row spans="1:5" r="134">
      <c s="4" r="A134" t="s">
        <v>375</v>
      </c>
      <c s="7" r="B134" t="n">
        <v>33461</v>
      </c>
    </row>
    <row spans="1:5" r="135">
      <c s="4" r="A135" t="s">
        <v>386</v>
      </c>
      <c s="4" r="B135" t="s">
        <v>420</v>
      </c>
      <c s="4" r="D135" t="s">
        <v>420</v>
      </c>
    </row>
    <row spans="1:5" r="136">
      <c s="4" r="A136" t="s">
        <v>390</v>
      </c>
      <c s="10" r="B136" t="n">
        <v>1.07</v>
      </c>
      <c s="10" r="D136" t="n">
        <v>1.07</v>
      </c>
    </row>
    <row spans="1:5" r="137">
      <c s="4" r="A137" t="s">
        <v>416</v>
      </c>
      <c s="7" r="D137" t="n">
        <v>1721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7"/>
    <col customWidth="1" max="6" min="6" width="27"/>
    <col customWidth="1" max="7" min="7" width="27"/>
    <col customWidth="1" max="8" min="8" width="27"/>
    <col customWidth="1" max="9" min="9" width="20"/>
    <col customWidth="1" max="10" min="10" width="37"/>
    <col customWidth="1" max="11" min="11" width="21"/>
    <col customWidth="1" max="12" min="12" width="36"/>
    <col customWidth="1" max="13" min="13" width="26"/>
  </cols>
  <sheetData>
    <row spans="1:13" r="1">
      <c s="1" r="A1" t="s">
        <v>421</v>
      </c>
      <c s="2" r="B1" t="s">
        <v>422</v>
      </c>
      <c s="2" r="C1" t="s">
        <v>423</v>
      </c>
      <c s="2" r="D1" t="s">
        <v>424</v>
      </c>
      <c s="2" r="E1" t="s">
        <v>425</v>
      </c>
      <c s="2" r="F1" t="s">
        <v>426</v>
      </c>
      <c s="2" r="G1" t="s">
        <v>427</v>
      </c>
      <c s="2" r="H1" t="s">
        <v>428</v>
      </c>
      <c s="2" r="I1" t="s">
        <v>236</v>
      </c>
      <c s="2" r="J1" t="s">
        <v>429</v>
      </c>
      <c s="2" r="K1" t="s">
        <v>239</v>
      </c>
      <c s="2" r="L1" t="s">
        <v>430</v>
      </c>
      <c s="2" r="M1" t="s">
        <v>431</v>
      </c>
    </row>
    <row spans="1:13" r="2">
      <c s="3" r="A2" t="s">
        <v>432</v>
      </c>
    </row>
    <row spans="1:13" r="3">
      <c s="4" r="A3" t="s">
        <v>433</v>
      </c>
      <c s="6" r="J3" t="n">
        <v>250000000</v>
      </c>
      <c s="6" r="L3" t="n">
        <v>250000000</v>
      </c>
    </row>
    <row spans="1:13" r="4">
      <c s="4" r="A4" t="s">
        <v>434</v>
      </c>
      <c s="8" r="J4" t="n">
        <v>0.0001</v>
      </c>
      <c s="8" r="L4" t="n">
        <v>0.0001</v>
      </c>
    </row>
    <row spans="1:13" r="5">
      <c s="4" r="A5" t="s">
        <v>435</v>
      </c>
      <c s="6" r="J5" t="n">
        <v>20000000</v>
      </c>
      <c s="6" r="L5" t="n">
        <v>20000000</v>
      </c>
    </row>
    <row spans="1:13" r="6">
      <c s="4" r="A6" t="s">
        <v>436</v>
      </c>
      <c s="9" r="J6" t="n">
        <v>0.001</v>
      </c>
      <c s="9" r="L6" t="n">
        <v>0.001</v>
      </c>
    </row>
    <row spans="1:13" r="7">
      <c s="4" r="A7" t="s">
        <v>437</v>
      </c>
      <c s="6" r="I7" t="n">
        <v>11250000</v>
      </c>
      <c s="6" r="J7" t="n">
        <v>20350003</v>
      </c>
      <c s="6" r="L7" t="n">
        <v>20350003</v>
      </c>
    </row>
    <row spans="1:13" r="8">
      <c s="4" r="A8" t="s">
        <v>438</v>
      </c>
      <c s="6" r="J8" t="n">
        <v>20350003</v>
      </c>
      <c s="6" r="L8" t="n">
        <v>20350003</v>
      </c>
    </row>
    <row spans="1:13" r="9">
      <c s="4" r="A9" t="s">
        <v>243</v>
      </c>
      <c s="4" r="I9" t="s">
        <v>244</v>
      </c>
    </row>
    <row spans="1:13" r="10">
      <c s="4" r="A10" t="s">
        <v>245</v>
      </c>
      <c s="11" r="I10" t="n">
        <v>0.625</v>
      </c>
    </row>
    <row spans="1:13" r="11">
      <c s="4" r="A11" t="s">
        <v>439</v>
      </c>
      <c s="7" r="J11" t="n">
        <v>271</v>
      </c>
      <c s="7" r="K11" t="n">
        <v>271</v>
      </c>
    </row>
    <row spans="1:13" r="12">
      <c s="4" r="A12" t="s">
        <v>440</v>
      </c>
      <c s="6" r="J12" t="n">
        <v>70000</v>
      </c>
    </row>
    <row spans="1:13" r="13">
      <c s="4" r="A13" t="s">
        <v>441</v>
      </c>
      <c s="7" r="J13" t="n">
        <v>65700</v>
      </c>
      <c s="7" r="L13" t="n">
        <v>65700</v>
      </c>
    </row>
    <row spans="1:13" r="14">
      <c s="4" r="A14" t="s">
        <v>442</v>
      </c>
      <c s="6" r="J14" t="n">
        <v>0</v>
      </c>
      <c s="6" r="K14" t="n">
        <v>25950</v>
      </c>
    </row>
    <row spans="1:13" r="15">
      <c s="4" r="A15" t="s">
        <v>321</v>
      </c>
    </row>
    <row spans="1:13" r="16">
      <c s="3" r="A16" t="s">
        <v>432</v>
      </c>
    </row>
    <row spans="1:13" r="17">
      <c s="4" r="A17" t="s">
        <v>439</v>
      </c>
      <c s="7" r="J17" t="n">
        <v>271</v>
      </c>
      <c s="6" r="K17" t="n">
        <v>271</v>
      </c>
    </row>
    <row spans="1:13" r="18">
      <c s="4" r="A18" t="s">
        <v>322</v>
      </c>
    </row>
    <row spans="1:13" r="19">
      <c s="3" r="A19" t="s">
        <v>432</v>
      </c>
    </row>
    <row spans="1:13" r="20">
      <c s="4" r="A20" t="s">
        <v>443</v>
      </c>
      <c s="7" r="B20" t="n">
        <v>327500</v>
      </c>
    </row>
    <row spans="1:13" r="21">
      <c s="4" r="A21" t="s">
        <v>444</v>
      </c>
      <c s="7" r="K21" t="n">
        <v>27292</v>
      </c>
    </row>
    <row spans="1:13" r="22">
      <c s="4" r="A22" t="s">
        <v>445</v>
      </c>
    </row>
    <row spans="1:13" r="23">
      <c s="3" r="A23" t="s">
        <v>432</v>
      </c>
    </row>
    <row spans="1:13" r="24">
      <c s="4" r="A24" t="s">
        <v>446</v>
      </c>
      <c s="6" r="L24" t="n">
        <v>250000</v>
      </c>
    </row>
    <row spans="1:13" r="25">
      <c s="4" r="A25" t="s">
        <v>325</v>
      </c>
      <c s="4" r="L25" t="s">
        <v>326</v>
      </c>
    </row>
    <row spans="1:13" r="26">
      <c s="4" r="A26" t="s">
        <v>447</v>
      </c>
    </row>
    <row spans="1:13" r="27">
      <c s="3" r="A27" t="s">
        <v>432</v>
      </c>
    </row>
    <row spans="1:13" r="28">
      <c s="4" r="A28" t="s">
        <v>448</v>
      </c>
      <c s="6" r="E28" t="n">
        <v>60000</v>
      </c>
    </row>
    <row spans="1:13" r="29">
      <c s="4" r="A29" t="s">
        <v>449</v>
      </c>
      <c s="7" r="E29" t="n">
        <v>45000</v>
      </c>
    </row>
    <row spans="1:13" r="30">
      <c s="4" r="A30" t="s">
        <v>440</v>
      </c>
      <c s="6" r="M30" t="n">
        <v>50000</v>
      </c>
    </row>
    <row spans="1:13" r="31">
      <c s="4" r="A31" t="s">
        <v>441</v>
      </c>
      <c s="7" r="M31" t="n">
        <v>37500</v>
      </c>
    </row>
    <row spans="1:13" r="32">
      <c s="4" r="A32" t="s">
        <v>450</v>
      </c>
    </row>
    <row spans="1:13" r="33">
      <c s="3" r="A33" t="s">
        <v>432</v>
      </c>
    </row>
    <row spans="1:13" r="34">
      <c s="4" r="A34" t="s">
        <v>448</v>
      </c>
      <c s="6" r="L34" t="n">
        <v>40000</v>
      </c>
    </row>
    <row spans="1:13" r="35">
      <c s="4" r="A35" t="s">
        <v>449</v>
      </c>
      <c s="7" r="L35" t="n">
        <v>32750</v>
      </c>
    </row>
    <row spans="1:13" r="36">
      <c s="4" r="A36" t="s">
        <v>451</v>
      </c>
      <c s="6" r="C36" t="n">
        <v>10000</v>
      </c>
      <c s="6" r="D36" t="n">
        <v>10000</v>
      </c>
      <c s="6" r="F36" t="n">
        <v>10000</v>
      </c>
      <c s="6" r="G36" t="n">
        <v>5000</v>
      </c>
      <c s="6" r="H36" t="n">
        <v>5000</v>
      </c>
    </row>
    <row spans="1:13" r="37">
      <c s="4" r="A37" t="s">
        <v>442</v>
      </c>
      <c s="7" r="C37" t="n">
        <v>8000</v>
      </c>
      <c s="7" r="D37" t="n">
        <v>11700</v>
      </c>
      <c s="7" r="F37" t="n">
        <v>12700</v>
      </c>
      <c s="7" r="G37" t="n">
        <v>6650</v>
      </c>
      <c s="7" r="H37" t="n">
        <v>57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452</v>
      </c>
      <c s="2" r="B1" t="s">
        <v>2</v>
      </c>
      <c s="2" r="C1" t="s">
        <v>28</v>
      </c>
    </row>
    <row spans="1:3" r="2">
      <c s="3" r="A2" t="s">
        <v>453</v>
      </c>
    </row>
    <row spans="1:3" r="3">
      <c s="4" r="A3" t="s">
        <v>454</v>
      </c>
      <c s="7" r="B3" t="n">
        <v>294616</v>
      </c>
      <c s="7" r="C3" t="n">
        <v>418537</v>
      </c>
    </row>
    <row spans="1:3" r="4">
      <c s="4" r="A4" t="s">
        <v>455</v>
      </c>
    </row>
    <row spans="1:3" r="5">
      <c s="3" r="A5" t="s">
        <v>453</v>
      </c>
    </row>
    <row spans="1:3" r="6">
      <c s="4" r="A6" t="s">
        <v>454</v>
      </c>
      <c s="6" r="B6" t="n">
        <v>0</v>
      </c>
      <c s="6" r="C6" t="n">
        <v>0</v>
      </c>
    </row>
    <row spans="1:3" r="7">
      <c s="4" r="A7" t="s">
        <v>456</v>
      </c>
    </row>
    <row spans="1:3" r="8">
      <c s="3" r="A8" t="s">
        <v>453</v>
      </c>
    </row>
    <row spans="1:3" r="9">
      <c s="4" r="A9" t="s">
        <v>454</v>
      </c>
      <c s="6" r="B9" t="n">
        <v>0</v>
      </c>
      <c s="6" r="C9" t="n">
        <v>0</v>
      </c>
    </row>
    <row spans="1:3" r="10">
      <c s="4" r="A10" t="s">
        <v>457</v>
      </c>
    </row>
    <row spans="1:3" r="11">
      <c s="3" r="A11" t="s">
        <v>453</v>
      </c>
    </row>
    <row spans="1:3" r="12">
      <c s="4" r="A12" t="s">
        <v>454</v>
      </c>
      <c s="7" r="B12" t="n">
        <v>294616</v>
      </c>
      <c s="7" r="C12" t="n">
        <v>4185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58</v>
      </c>
      <c s="2" r="B1" t="s">
        <v>1</v>
      </c>
    </row>
    <row spans="1:2" r="2">
      <c s="2" r="B2" t="s">
        <v>459</v>
      </c>
    </row>
    <row spans="1:2" r="3">
      <c s="3" r="A3" t="s">
        <v>460</v>
      </c>
    </row>
    <row spans="1:2" r="4">
      <c s="4" r="A4" t="s">
        <v>461</v>
      </c>
      <c s="7" r="B4" t="n">
        <v>418537</v>
      </c>
    </row>
    <row spans="1:2" r="5">
      <c s="4" r="A5" t="s">
        <v>462</v>
      </c>
      <c s="6" r="B5" t="n">
        <v>0</v>
      </c>
    </row>
    <row spans="1:2" r="6">
      <c s="4" r="A6" t="s">
        <v>463</v>
      </c>
      <c s="6" r="B6" t="n">
        <v>123921</v>
      </c>
    </row>
    <row spans="1:2" r="7">
      <c s="4" r="A7" t="s">
        <v>464</v>
      </c>
      <c s="7" r="B7" t="n">
        <v>2946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80"/>
    <col customWidth="1" max="5" min="5" width="21"/>
    <col customWidth="1" max="6" min="6" width="21"/>
    <col customWidth="1" max="7" min="7" width="26"/>
    <col customWidth="1" max="8" min="8" width="18"/>
  </cols>
  <sheetData>
    <row spans="1:8" r="1">
      <c s="1" r="A1" t="s">
        <v>465</v>
      </c>
      <c s="2" r="B1" t="s">
        <v>466</v>
      </c>
      <c s="2" r="C1" t="s">
        <v>467</v>
      </c>
      <c s="2" r="D1" t="s">
        <v>468</v>
      </c>
      <c s="2" r="E1" t="s">
        <v>459</v>
      </c>
      <c s="2" r="F1" t="s">
        <v>239</v>
      </c>
      <c s="2" r="G1" t="s">
        <v>469</v>
      </c>
      <c s="2" r="H1" t="s">
        <v>470</v>
      </c>
    </row>
    <row spans="1:8" r="2">
      <c s="3" r="A2" t="s">
        <v>471</v>
      </c>
    </row>
    <row spans="1:8" r="3">
      <c s="4" r="A3" t="s">
        <v>314</v>
      </c>
      <c s="7" r="E3" t="n">
        <v>250000</v>
      </c>
      <c s="7" r="F3" t="n">
        <v>0</v>
      </c>
    </row>
    <row spans="1:8" r="4">
      <c s="4" r="A4" t="s">
        <v>313</v>
      </c>
      <c s="6" r="E4" t="n">
        <v>53750</v>
      </c>
      <c s="7" r="G4" t="n">
        <v>267493</v>
      </c>
    </row>
    <row spans="1:8" r="5">
      <c s="4" r="A5" t="s">
        <v>318</v>
      </c>
      <c s="6" r="E5" t="n">
        <v>0</v>
      </c>
      <c s="6" r="F5" t="n">
        <v>27292</v>
      </c>
    </row>
    <row spans="1:8" r="6">
      <c s="4" r="A6" t="s">
        <v>319</v>
      </c>
    </row>
    <row spans="1:8" r="7">
      <c s="3" r="A7" t="s">
        <v>471</v>
      </c>
    </row>
    <row spans="1:8" r="8">
      <c s="4" r="A8" t="s">
        <v>472</v>
      </c>
      <c s="4" r="D8" t="s">
        <v>473</v>
      </c>
    </row>
    <row spans="1:8" r="9">
      <c s="4" r="A9" t="s">
        <v>474</v>
      </c>
      <c s="7" r="D9" t="n">
        <v>150000</v>
      </c>
      <c s="6" r="G9" t="n">
        <v>150000</v>
      </c>
    </row>
    <row spans="1:8" r="10">
      <c s="4" r="A10" t="s">
        <v>475</v>
      </c>
      <c s="4" r="D10" t="s">
        <v>476</v>
      </c>
    </row>
    <row spans="1:8" r="11">
      <c s="4" r="A11" t="s">
        <v>477</v>
      </c>
      <c s="4" r="D11" t="s">
        <v>478</v>
      </c>
    </row>
    <row spans="1:8" r="12">
      <c s="4" r="A12" t="s">
        <v>313</v>
      </c>
      <c s="6" r="E12" t="n">
        <v>37500</v>
      </c>
      <c s="7" r="G12" t="n">
        <v>250000</v>
      </c>
    </row>
    <row spans="1:8" r="13">
      <c s="4" r="A13" t="s">
        <v>322</v>
      </c>
    </row>
    <row spans="1:8" r="14">
      <c s="3" r="A14" t="s">
        <v>471</v>
      </c>
    </row>
    <row spans="1:8" r="15">
      <c s="4" r="A15" t="s">
        <v>472</v>
      </c>
      <c s="4" r="C15" t="s">
        <v>473</v>
      </c>
    </row>
    <row spans="1:8" r="16">
      <c s="4" r="A16" t="s">
        <v>474</v>
      </c>
      <c s="7" r="C16" t="n">
        <v>150000</v>
      </c>
    </row>
    <row spans="1:8" r="17">
      <c s="4" r="A17" t="s">
        <v>475</v>
      </c>
      <c s="4" r="C17" t="s">
        <v>479</v>
      </c>
    </row>
    <row spans="1:8" r="18">
      <c s="4" r="A18" t="s">
        <v>477</v>
      </c>
      <c s="4" r="C18" t="s">
        <v>480</v>
      </c>
    </row>
    <row spans="1:8" r="19">
      <c s="4" r="A19" t="s">
        <v>323</v>
      </c>
    </row>
    <row spans="1:8" r="20">
      <c s="3" r="A20" t="s">
        <v>471</v>
      </c>
    </row>
    <row spans="1:8" r="21">
      <c s="4" r="A21" t="s">
        <v>481</v>
      </c>
      <c s="6" r="G21" t="n">
        <v>250000</v>
      </c>
    </row>
    <row spans="1:8" r="22">
      <c s="4" r="A22" t="s">
        <v>318</v>
      </c>
      <c s="7" r="G22" t="n">
        <v>327500</v>
      </c>
    </row>
    <row spans="1:8" r="23">
      <c s="4" r="A23" t="s">
        <v>325</v>
      </c>
      <c s="4" r="G23" t="s">
        <v>326</v>
      </c>
    </row>
    <row spans="1:8" r="24">
      <c s="4" r="A24" t="s">
        <v>320</v>
      </c>
    </row>
    <row spans="1:8" r="25">
      <c s="3" r="A25" t="s">
        <v>471</v>
      </c>
    </row>
    <row spans="1:8" r="26">
      <c s="4" r="A26" t="s">
        <v>313</v>
      </c>
      <c s="6" r="E26" t="n">
        <v>16250</v>
      </c>
      <c s="7" r="G26" t="n">
        <v>16250</v>
      </c>
    </row>
    <row spans="1:8" r="27">
      <c s="4" r="A27" t="s">
        <v>482</v>
      </c>
    </row>
    <row spans="1:8" r="28">
      <c s="3" r="A28" t="s">
        <v>471</v>
      </c>
    </row>
    <row spans="1:8" r="29">
      <c s="4" r="A29" t="s">
        <v>483</v>
      </c>
      <c s="6" r="H29" t="n">
        <v>42392</v>
      </c>
    </row>
    <row spans="1:8" r="30">
      <c s="4" r="A30" t="s">
        <v>484</v>
      </c>
      <c s="12" r="H30" t="n">
        <v>1.92</v>
      </c>
    </row>
    <row spans="1:8" r="31">
      <c s="4" r="A31" t="s">
        <v>485</v>
      </c>
      <c s="7" r="E31" t="n">
        <v>44883</v>
      </c>
      <c s="7" r="F31" t="n">
        <v>44461</v>
      </c>
    </row>
    <row spans="1:8" r="32">
      <c s="4" r="A32" t="s">
        <v>335</v>
      </c>
    </row>
    <row spans="1:8" r="33">
      <c s="3" r="A33" t="s">
        <v>471</v>
      </c>
    </row>
    <row spans="1:8" r="34">
      <c s="4" r="A34" t="s">
        <v>314</v>
      </c>
      <c s="7" r="B34" t="n">
        <v>25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3"/>
  </cols>
  <sheetData>
    <row spans="1:5" r="1">
      <c s="1" r="A1" t="s">
        <v>486</v>
      </c>
      <c s="2" r="B1" t="s">
        <v>487</v>
      </c>
      <c s="2" r="C1" t="s">
        <v>2</v>
      </c>
      <c s="2" r="D1" t="s">
        <v>370</v>
      </c>
      <c s="2" r="E1" t="s">
        <v>28</v>
      </c>
    </row>
    <row spans="1:5" r="2">
      <c s="4" r="A2" t="s">
        <v>488</v>
      </c>
    </row>
    <row spans="1:5" r="3">
      <c s="3" r="A3" t="s">
        <v>489</v>
      </c>
    </row>
    <row spans="1:5" r="4">
      <c s="4" r="A4" t="s">
        <v>490</v>
      </c>
      <c s="4" r="B4" t="s">
        <v>491</v>
      </c>
    </row>
    <row spans="1:5" r="5">
      <c s="4" r="A5" t="s">
        <v>367</v>
      </c>
    </row>
    <row spans="1:5" r="6">
      <c s="3" r="A6" t="s">
        <v>489</v>
      </c>
    </row>
    <row spans="1:5" r="7">
      <c s="4" r="A7" t="s">
        <v>334</v>
      </c>
      <c s="7" r="C7" t="n">
        <v>333333</v>
      </c>
      <c s="7" r="E7" t="n">
        <v>333333</v>
      </c>
    </row>
    <row spans="1:5" r="8">
      <c s="4" r="A8" t="s">
        <v>492</v>
      </c>
      <c s="4" r="C8" t="s">
        <v>403</v>
      </c>
      <c s="4" r="D8" t="s">
        <v>403</v>
      </c>
      <c s="4" r="E8" t="s">
        <v>261</v>
      </c>
    </row>
    <row spans="1:5" r="9">
      <c s="4" r="A9" t="s">
        <v>493</v>
      </c>
    </row>
    <row spans="1:5" r="10">
      <c s="3" r="A10" t="s">
        <v>489</v>
      </c>
    </row>
    <row spans="1:5" r="11">
      <c s="4" r="A11" t="s">
        <v>334</v>
      </c>
      <c s="7" r="B11" t="n">
        <v>333333</v>
      </c>
    </row>
    <row spans="1:5" r="12">
      <c s="4" r="A12" t="s">
        <v>494</v>
      </c>
      <c s="4" r="B12" t="s">
        <v>495</v>
      </c>
    </row>
    <row spans="1:5" r="13">
      <c s="4" r="A13" t="s">
        <v>368</v>
      </c>
    </row>
    <row spans="1:5" r="14">
      <c s="3" r="A14" t="s">
        <v>489</v>
      </c>
    </row>
    <row spans="1:5" r="15">
      <c s="4" r="A15" t="s">
        <v>492</v>
      </c>
      <c s="4" r="C15" t="s">
        <v>417</v>
      </c>
      <c s="4" r="E15" t="s">
        <v>417</v>
      </c>
    </row>
    <row spans="1:5" r="16">
      <c s="4" r="A16" t="s">
        <v>496</v>
      </c>
    </row>
    <row spans="1:5" r="17">
      <c s="3" r="A17" t="s">
        <v>489</v>
      </c>
    </row>
    <row spans="1:5" r="18">
      <c s="4" r="A18" t="s">
        <v>494</v>
      </c>
      <c s="4" r="B18" t="s">
        <v>497</v>
      </c>
    </row>
    <row spans="1:5" r="19">
      <c s="4" r="A19" t="s">
        <v>498</v>
      </c>
    </row>
    <row spans="1:5" r="20">
      <c s="3" r="A20" t="s">
        <v>489</v>
      </c>
    </row>
    <row spans="1:5" r="21">
      <c s="4" r="A21" t="s">
        <v>494</v>
      </c>
      <c s="4" r="B21" t="s">
        <v>4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v>
      </c>
      <c s="2" r="C2" t="s">
        <v>80</v>
      </c>
    </row>
    <row spans="1:3" r="3">
      <c s="3" r="A3" t="s">
        <v>100</v>
      </c>
    </row>
    <row spans="1:3" r="4">
      <c s="4" r="A4" t="s">
        <v>94</v>
      </c>
      <c s="7" r="B4" t="n">
        <v>-615075</v>
      </c>
      <c s="7" r="C4" t="n">
        <v>-476512</v>
      </c>
    </row>
    <row spans="1:3" r="5">
      <c s="3" r="A5" t="s">
        <v>101</v>
      </c>
    </row>
    <row spans="1:3" r="6">
      <c s="4" r="A6" t="s">
        <v>102</v>
      </c>
      <c s="6" r="B6" t="n">
        <v>271</v>
      </c>
      <c s="6" r="C6" t="n">
        <v>271</v>
      </c>
    </row>
    <row spans="1:3" r="7">
      <c s="4" r="A7" t="s">
        <v>90</v>
      </c>
      <c s="6" r="B7" t="n">
        <v>-123921</v>
      </c>
      <c s="6" r="C7" t="n">
        <v>0</v>
      </c>
    </row>
    <row spans="1:3" r="8">
      <c s="4" r="A8" t="s">
        <v>103</v>
      </c>
      <c s="6" r="B8" t="n">
        <v>0</v>
      </c>
      <c s="6" r="C8" t="n">
        <v>25950</v>
      </c>
    </row>
    <row spans="1:3" r="9">
      <c s="4" r="A9" t="s">
        <v>104</v>
      </c>
      <c s="6" r="B9" t="n">
        <v>0</v>
      </c>
      <c s="6" r="C9" t="n">
        <v>27292</v>
      </c>
    </row>
    <row spans="1:3" r="10">
      <c s="4" r="A10" t="s">
        <v>105</v>
      </c>
      <c s="6" r="B10" t="n">
        <v>202196</v>
      </c>
      <c s="6" r="C10" t="n">
        <v>16666</v>
      </c>
    </row>
    <row spans="1:3" r="11">
      <c s="4" r="A11" t="s">
        <v>106</v>
      </c>
      <c s="6" r="B11" t="n">
        <v>331</v>
      </c>
      <c s="6" r="C11" t="n">
        <v>295</v>
      </c>
    </row>
    <row spans="1:3" r="12">
      <c s="3" r="A12" t="s">
        <v>107</v>
      </c>
    </row>
    <row spans="1:3" r="13">
      <c s="4" r="A13" t="s">
        <v>31</v>
      </c>
      <c s="6" r="B13" t="n">
        <v>0</v>
      </c>
      <c s="6" r="C13" t="n">
        <v>12334</v>
      </c>
    </row>
    <row spans="1:3" r="14">
      <c s="4" r="A14" t="s">
        <v>108</v>
      </c>
      <c s="6" r="B14" t="n">
        <v>59905</v>
      </c>
      <c s="6" r="C14" t="n">
        <v>51058</v>
      </c>
    </row>
    <row spans="1:3" r="15">
      <c s="4" r="A15" t="s">
        <v>109</v>
      </c>
      <c s="6" r="B15" t="n">
        <v>37500</v>
      </c>
      <c s="6" r="C15" t="n">
        <v>31250</v>
      </c>
    </row>
    <row spans="1:3" r="16">
      <c s="4" r="A16" t="s">
        <v>110</v>
      </c>
      <c s="6" r="B16" t="n">
        <v>4697</v>
      </c>
      <c s="6" r="C16" t="n">
        <v>-525</v>
      </c>
    </row>
    <row spans="1:3" r="17">
      <c s="4" r="A17" t="s">
        <v>44</v>
      </c>
      <c s="6" r="B17" t="n">
        <v>34191</v>
      </c>
      <c s="6" r="C17" t="n">
        <v>9452</v>
      </c>
    </row>
    <row spans="1:3" r="18">
      <c s="4" r="A18" t="s">
        <v>43</v>
      </c>
      <c s="6" r="B18" t="n">
        <v>21412</v>
      </c>
      <c s="6" r="C18" t="n">
        <v>7562</v>
      </c>
    </row>
    <row spans="1:3" r="19">
      <c s="4" r="A19" t="s">
        <v>111</v>
      </c>
      <c s="6" r="B19" t="n">
        <v>-378493</v>
      </c>
      <c s="6" r="C19" t="n">
        <v>-294907</v>
      </c>
    </row>
    <row spans="1:3" r="20">
      <c s="3" r="A20" t="s">
        <v>112</v>
      </c>
    </row>
    <row spans="1:3" r="21">
      <c s="4" r="A21" t="s">
        <v>113</v>
      </c>
      <c s="6" r="B21" t="n">
        <v>-11513</v>
      </c>
      <c s="6" r="C21" t="n">
        <v>0</v>
      </c>
    </row>
    <row spans="1:3" r="22">
      <c s="4" r="A22" t="s">
        <v>114</v>
      </c>
      <c s="6" r="B22" t="n">
        <v>0</v>
      </c>
      <c s="6" r="C22" t="n">
        <v>-2674</v>
      </c>
    </row>
    <row spans="1:3" r="23">
      <c s="4" r="A23" t="s">
        <v>115</v>
      </c>
      <c s="6" r="B23" t="n">
        <v>-11513</v>
      </c>
      <c s="6" r="C23" t="n">
        <v>-2674</v>
      </c>
    </row>
    <row spans="1:3" r="24">
      <c s="3" r="A24" t="s">
        <v>116</v>
      </c>
    </row>
    <row spans="1:3" r="25">
      <c s="4" r="A25" t="s">
        <v>117</v>
      </c>
      <c s="6" r="B25" t="n">
        <v>150000</v>
      </c>
      <c s="6" r="C25" t="n">
        <v>0</v>
      </c>
    </row>
    <row spans="1:3" r="26">
      <c s="4" r="A26" t="s">
        <v>118</v>
      </c>
      <c s="6" r="B26" t="n">
        <v>179000</v>
      </c>
      <c s="6" r="C26" t="n">
        <v>150000</v>
      </c>
    </row>
    <row spans="1:3" r="27">
      <c s="4" r="A27" t="s">
        <v>119</v>
      </c>
      <c s="6" r="B27" t="n">
        <v>-24000</v>
      </c>
      <c s="6" r="C27" t="n">
        <v>0</v>
      </c>
    </row>
    <row spans="1:3" r="28">
      <c s="4" r="A28" t="s">
        <v>120</v>
      </c>
      <c s="6" r="B28" t="n">
        <v>305000</v>
      </c>
      <c s="6" r="C28" t="n">
        <v>150000</v>
      </c>
    </row>
    <row spans="1:3" r="29">
      <c s="4" r="A29" t="s">
        <v>121</v>
      </c>
      <c s="6" r="B29" t="n">
        <v>-85006</v>
      </c>
      <c s="6" r="C29" t="n">
        <v>-147581</v>
      </c>
    </row>
    <row spans="1:3" r="30">
      <c s="4" r="A30" t="s">
        <v>122</v>
      </c>
      <c s="6" r="B30" t="n">
        <v>88244</v>
      </c>
      <c s="6" r="C30" t="n">
        <v>208821</v>
      </c>
    </row>
    <row spans="1:3" r="31">
      <c s="4" r="A31" t="s">
        <v>123</v>
      </c>
      <c s="6" r="B31" t="n">
        <v>3238</v>
      </c>
      <c s="6" r="C31" t="n">
        <v>61240</v>
      </c>
    </row>
    <row spans="1:3" r="32">
      <c s="3" r="A32" t="s">
        <v>124</v>
      </c>
    </row>
    <row spans="1:3" r="33">
      <c s="4" r="A33" t="s">
        <v>125</v>
      </c>
      <c s="6" r="B33" t="n">
        <v>0</v>
      </c>
      <c s="6" r="C33" t="n">
        <v>0</v>
      </c>
    </row>
    <row spans="1:3" r="34">
      <c s="4" r="A34" t="s">
        <v>126</v>
      </c>
      <c s="6" r="B34" t="n">
        <v>0</v>
      </c>
      <c s="6" r="C34" t="n">
        <v>0</v>
      </c>
    </row>
    <row spans="1:3" r="35">
      <c s="3" r="A35" t="s">
        <v>127</v>
      </c>
    </row>
    <row spans="1:3" r="36">
      <c s="4" r="A36" t="s">
        <v>128</v>
      </c>
      <c s="6" r="B36" t="n">
        <v>0</v>
      </c>
      <c s="6" r="C36" t="n">
        <v>500</v>
      </c>
    </row>
    <row spans="1:3" r="37">
      <c s="4" r="A37" t="s">
        <v>129</v>
      </c>
      <c s="6" r="B37" t="n">
        <v>250000</v>
      </c>
      <c s="6" r="C37" t="n">
        <v>0</v>
      </c>
    </row>
    <row spans="1:3" r="38">
      <c s="4" r="A38" t="s">
        <v>130</v>
      </c>
      <c s="7" r="B38" t="n">
        <v>222750</v>
      </c>
      <c s="7" r="C3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Note 1 - Nature of Business and</vt:lpstr>
      <vt:lpstr>Note 2 - Going Concern</vt:lpstr>
      <vt:lpstr>Note 3 - Prepaid Expenses</vt:lpstr>
      <vt:lpstr>Note 4 - Construction in Progre</vt:lpstr>
      <vt:lpstr>Note 5 - Security Deposit</vt:lpstr>
      <vt:lpstr>Note 6 - Note Receivable</vt:lpstr>
      <vt:lpstr>Note 7 - Property, Plant and Eq</vt:lpstr>
      <vt:lpstr>Note 8 - Intangible Assets</vt:lpstr>
      <vt:lpstr>Note 9 - Accounts Payable and A</vt:lpstr>
      <vt:lpstr>Note 10 - Related Party Transac</vt:lpstr>
      <vt:lpstr>Note 11 - Notes Payable</vt:lpstr>
      <vt:lpstr>Note 12 - Stockholders' Equity</vt:lpstr>
      <vt:lpstr>Note 13 - Fair Value of Financi</vt:lpstr>
      <vt:lpstr>Note 14 - Commitment and Contin</vt:lpstr>
      <vt:lpstr>Note 15 - Subsequent Events</vt:lpstr>
      <vt:lpstr>Accounting Policies, by Policy </vt:lpstr>
      <vt:lpstr>Note 7 - Property, Plant and 22</vt:lpstr>
      <vt:lpstr>Note 8 - Intangible Assets (Tab</vt:lpstr>
      <vt:lpstr>Note 11 - Notes Payable (Tables</vt:lpstr>
      <vt:lpstr>Note 13 - Fair Value of Finan25</vt:lpstr>
      <vt:lpstr>Note 1 - Nature of Business a26</vt:lpstr>
      <vt:lpstr>Note 2 - Going Concern (Details</vt:lpstr>
      <vt:lpstr>Note 3 - Prepaid Expenses (Deta</vt:lpstr>
      <vt:lpstr>Note 4 - Construction in Prog29</vt:lpstr>
      <vt:lpstr>Note 5 - Security Deposit (Deta</vt:lpstr>
      <vt:lpstr>Note 6 - Note Receivable (Detai</vt:lpstr>
      <vt:lpstr>Note 7 - Property, Plant and 32</vt:lpstr>
      <vt:lpstr>Note 7 - Property, Plant and 33</vt:lpstr>
      <vt:lpstr>Note 8 - Intangible Assets (Det</vt:lpstr>
      <vt:lpstr>Note 8 - Intangible Assets (D35</vt:lpstr>
      <vt:lpstr>Note 9 - Accounts Payable and36</vt:lpstr>
      <vt:lpstr>Note 10 - Related Party Trans37</vt:lpstr>
      <vt:lpstr>Note 11 - Notes Payable (Detail</vt:lpstr>
      <vt:lpstr>Note 11 - Notes Payable (Deta39</vt:lpstr>
      <vt:lpstr>Note 11 - Notes Payable (Deta40</vt:lpstr>
      <vt:lpstr>Note 12 - Stockholders' Equity </vt:lpstr>
      <vt:lpstr>Note 13 - Fair Value of Finan42</vt:lpstr>
      <vt:lpstr>Note 13 - Fair Value of Finan43</vt:lpstr>
      <vt:lpstr>Note 14 - Commitment and Cont44</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7T15:47:50Z</dcterms:created>
  <dcterms:modified xmlns:dcterms="http://purl.org/dc/terms/" xmlns:xsi="http://www.w3.org/2001/XMLSchema-instance" xsi:type="dcterms:W3CDTF">2016-10-17T15:47:50Z</dcterms:modified>
  <dc:title xmlns:dc="http://purl.org/dc/elements/1.1/">Untitled</dc:title>
  <dc:description xmlns:dc="http://purl.org/dc/elements/1.1/"/>
  <dc:subject xmlns:dc="http://purl.org/dc/elements/1.1/"/>
  <cp:keywords/>
  <cp:category/>
</cp:coreProperties>
</file>